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Consolidated Statements of Cas8" sheetId="8" r:id="rId8"/>
    <s:sheet name="Description of Business" sheetId="9" r:id="rId9"/>
    <s:sheet name="Accounting Policies" sheetId="10" r:id="rId10"/>
    <s:sheet name="Inventories" sheetId="11" r:id="rId11"/>
    <s:sheet name="Property, Plant and Equipment, " sheetId="12" r:id="rId12"/>
    <s:sheet name="Debt" sheetId="13" r:id="rId13"/>
    <s:sheet name="Income Taxes" sheetId="14" r:id="rId14"/>
    <s:sheet name="Employee Benefit Plans" sheetId="15" r:id="rId15"/>
    <s:sheet name="Commitments and Contingencies" sheetId="16" r:id="rId16"/>
    <s:sheet name="Shareholders' Equity" sheetId="17" r:id="rId17"/>
    <s:sheet name="Earnings per share" sheetId="18" r:id="rId18"/>
    <s:sheet name="Industry and Geographic Segment" sheetId="19" r:id="rId19"/>
    <s:sheet name="Discontinued Operations" sheetId="20" r:id="rId20"/>
    <s:sheet name="Subsequent Events" sheetId="21" r:id="rId21"/>
    <s:sheet name="Accounting Policies (Policies)" sheetId="22" r:id="rId22"/>
    <s:sheet name="Accounting Policies (Tables)" sheetId="23" r:id="rId23"/>
    <s:sheet name="Inventories (Tables)" sheetId="24" r:id="rId24"/>
    <s:sheet name="Property, Plant and Equipment25" sheetId="25" r:id="rId25"/>
    <s:sheet name="Debt (Tables)" sheetId="26" r:id="rId26"/>
    <s:sheet name="Income Taxes (Tables)" sheetId="27" r:id="rId27"/>
    <s:sheet name="Shareholders' Equity (Tables)" sheetId="28" r:id="rId28"/>
    <s:sheet name="Earnings per share (Tables)" sheetId="29" r:id="rId29"/>
    <s:sheet name="Industry and Geographic Segme30" sheetId="30" r:id="rId30"/>
    <s:sheet name="Discontinued Operations (Tables" sheetId="31" r:id="rId31"/>
    <s:sheet name="Description of Business (Detail" sheetId="32" r:id="rId32"/>
    <s:sheet name="Accounting Policies (Narrative)" sheetId="33" r:id="rId33"/>
    <s:sheet name="Accounting Policies (Intangible" sheetId="34" r:id="rId34"/>
    <s:sheet name="Inventories (Details)" sheetId="35" r:id="rId35"/>
    <s:sheet name="Property, Plant and Equipment36" sheetId="36" r:id="rId36"/>
    <s:sheet name="Property, Plant and Equipment37" sheetId="37" r:id="rId37"/>
    <s:sheet name="Debt (Bank Debt Narrative) (Det" sheetId="38" r:id="rId38"/>
    <s:sheet name="Debt (Other Debt Narrative) (De" sheetId="39" r:id="rId39"/>
    <s:sheet name="Debt (Summary of Debt) (Details" sheetId="40" r:id="rId40"/>
    <s:sheet name="Debt (Future Minimum of Debt) (" sheetId="41" r:id="rId41"/>
    <s:sheet name="Income Taxes (Narrative) (Detai" sheetId="42" r:id="rId42"/>
    <s:sheet name="Income Taxes (Income Tax Provis" sheetId="43" r:id="rId43"/>
    <s:sheet name="Income Taxes (Deferred Income T" sheetId="44" r:id="rId44"/>
    <s:sheet name="Income Taxes (Federal Income Ta" sheetId="45" r:id="rId45"/>
    <s:sheet name="Employee Benefit Plans (Details" sheetId="46" r:id="rId46"/>
    <s:sheet name="Commitments and Contingencies -" sheetId="47" r:id="rId47"/>
    <s:sheet name="Shareholders' Equity (Narrative" sheetId="48" r:id="rId48"/>
    <s:sheet name="Shareholders' Equity (Fair Valu" sheetId="49" r:id="rId49"/>
    <s:sheet name="Shareholders' Equity (Stock Opt" sheetId="50" r:id="rId50"/>
    <s:sheet name="Earnings per share (Narrative) " sheetId="51" r:id="rId51"/>
    <s:sheet name="Earnings per share (Calculation" sheetId="52" r:id="rId52"/>
    <s:sheet name="Industry and Geographic Segme53" sheetId="53" r:id="rId53"/>
    <s:sheet name="Industry and Geographic Segme54" sheetId="54" r:id="rId54"/>
    <s:sheet name="Discontinued Operations (Narrat" sheetId="55" r:id="rId55"/>
    <s:sheet name="Discontinued Operations (Assets" sheetId="56" r:id="rId56"/>
    <s:sheet name="Subsequent Events - (Details)" sheetId="57" r:id="rId57"/>
  </s:sheets>
  <s:definedNames/>
  <s:calcPr calcId="124519" calcMode="auto" fullCalcOnLoad="1"/>
</s:workbook>
</file>

<file path=xl/sharedStrings.xml><?xml version="1.0" encoding="utf-8"?>
<sst xmlns="http://schemas.openxmlformats.org/spreadsheetml/2006/main" uniqueCount="612">
  <si>
    <t>Document and Entity Information - USD ($)</t>
  </si>
  <si>
    <t>12 Months Ended</t>
  </si>
  <si>
    <t>Dec. 31, 2015</t>
  </si>
  <si>
    <t>Mar. 10, 2016</t>
  </si>
  <si>
    <t>Jun. 30, 2015</t>
  </si>
  <si>
    <t>Document and Entity Information [Abstract]</t>
  </si>
  <si>
    <t>Entity Registrant Name</t>
  </si>
  <si>
    <t>ARRHYTHMIA RESEARCH TECHNOLOGY INC /DE/</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Current Reporting Status</t>
  </si>
  <si>
    <t>Yes</t>
  </si>
  <si>
    <t>Entity Voluntary Filers</t>
  </si>
  <si>
    <t>No</t>
  </si>
  <si>
    <t>Entity Well-known Seasoned Issuer</t>
  </si>
  <si>
    <t>Consolidated Balance Sheets - USD ($)</t>
  </si>
  <si>
    <t>Dec. 31, 2014</t>
  </si>
  <si>
    <t>Current assets:</t>
  </si>
  <si>
    <t>Cash and cash equivalents</t>
  </si>
  <si>
    <t>Trade accounts receivable, net of allowance for doubtful accounts of $60,000 at December 31, 2015 and $45,000 at December 31, 2014</t>
  </si>
  <si>
    <t>Inventories</t>
  </si>
  <si>
    <t>Prepaid expenses and other current assets</t>
  </si>
  <si>
    <t>Total current assets</t>
  </si>
  <si>
    <t>Assets held for sale, net</t>
  </si>
  <si>
    <t>Property, plant and equipment, net</t>
  </si>
  <si>
    <t>Intangible assets, net</t>
  </si>
  <si>
    <t>Other assets</t>
  </si>
  <si>
    <t>Total assets</t>
  </si>
  <si>
    <t>Current liabilities:</t>
  </si>
  <si>
    <t>Revolving line of credit, current portion</t>
  </si>
  <si>
    <t>Equipment line of credit, current portion</t>
  </si>
  <si>
    <t>Term notes payable, current portion</t>
  </si>
  <si>
    <t>Subordinated promissory notes</t>
  </si>
  <si>
    <t>Accounts payable</t>
  </si>
  <si>
    <t>Accrued expenses and other current liabilities</t>
  </si>
  <si>
    <t>Customer deposits</t>
  </si>
  <si>
    <t>Deferred revenue, current</t>
  </si>
  <si>
    <t>Liabilities from discontinued operations, current</t>
  </si>
  <si>
    <t>Total current liabilities</t>
  </si>
  <si>
    <t>Long-term liabilities:</t>
  </si>
  <si>
    <t>Revolving line of credit, non-current portion</t>
  </si>
  <si>
    <t>Equipment line of credit, non-current portion</t>
  </si>
  <si>
    <t>Term notes payable, non-current portion</t>
  </si>
  <si>
    <t>Deferred revenue, non-current</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01,639 outstanding at December 31, 2015 and 3,926,491 issued, 2,778,339 outstanding at December 31, 2014</t>
  </si>
  <si>
    <t>Additional paid-in-capital</t>
  </si>
  <si>
    <t>Treasury stock at cost, 1,124,852 shares at December 31, 2015 and 1,148,152 shares at December 31, 2014</t>
  </si>
  <si>
    <t>Accumulated other comprehensive income</t>
  </si>
  <si>
    <t>Accumulated deficit</t>
  </si>
  <si>
    <t>Total shareholders’ equity</t>
  </si>
  <si>
    <t>Total liabilities and shareholders’ equity</t>
  </si>
  <si>
    <t>Consolidated Balance Sheets (Parenthetical) - USD ($)</t>
  </si>
  <si>
    <t>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and Comprehensive Income (Loss) - USD ($)</t>
  </si>
  <si>
    <t>Consolidated Statements of Operations and Comprehensive Income (Loss) [Abstract]</t>
  </si>
  <si>
    <t>Net sales</t>
  </si>
  <si>
    <t>Cost of sales</t>
  </si>
  <si>
    <t>Gross profit</t>
  </si>
  <si>
    <t>Selling and marketing</t>
  </si>
  <si>
    <t>General and administrative</t>
  </si>
  <si>
    <t>Research and development</t>
  </si>
  <si>
    <t>Total operating expenses</t>
  </si>
  <si>
    <t>Income (loss) from continuing operations</t>
  </si>
  <si>
    <t>Other income (expense):</t>
  </si>
  <si>
    <t>Interest expense</t>
  </si>
  <si>
    <t>Other income (expense), net</t>
  </si>
  <si>
    <t>Total other expense, net</t>
  </si>
  <si>
    <t>Income (loss) from continuing operations before income taxes</t>
  </si>
  <si>
    <t>Income tax provision</t>
  </si>
  <si>
    <t>Net income (loss) from continuing operations</t>
  </si>
  <si>
    <t>Discontinued Operations:</t>
  </si>
  <si>
    <t>Income (loss) from discontinued operations, net of tax provision of $0 for the years ended December 31, 2015 and 2014 (includes $42,502 accumulated other comprehensive income reclassification in 2015)</t>
  </si>
  <si>
    <t>Net income (loss)</t>
  </si>
  <si>
    <t>Other comprehensive income:</t>
  </si>
  <si>
    <t>Reclassification of gains from foreign currency translation</t>
  </si>
  <si>
    <t>Comprehensive income (loss)</t>
  </si>
  <si>
    <t>Earnings (loss) per share - basic</t>
  </si>
  <si>
    <t>Continuing operations</t>
  </si>
  <si>
    <t>Discontinued operations</t>
  </si>
  <si>
    <t>Earnings (loss) per share - diluted</t>
  </si>
  <si>
    <t>Weighted average common shares outstanding - basic</t>
  </si>
  <si>
    <t>Weighted average common shares outstanding - diluted</t>
  </si>
  <si>
    <t>Consolidated Statements of Operations and Comprehensive Income (Loss) (Parenthetical) - USD ($)</t>
  </si>
  <si>
    <t>Tax provision, discontinued operations</t>
  </si>
  <si>
    <t>Accumulated other comprehensive income reclassification</t>
  </si>
  <si>
    <t>Consolidated Statements of Changes in Shareholders' Equity - USD ($)</t>
  </si>
  <si>
    <t>Common Stock [Member]</t>
  </si>
  <si>
    <t>Additional paid-in capital [Member]</t>
  </si>
  <si>
    <t>Treasury stock [Member]</t>
  </si>
  <si>
    <t>Accumulated other comprehensive income [Member]</t>
  </si>
  <si>
    <t>Retained earnings (accumulated deficit) [Member]</t>
  </si>
  <si>
    <t>Total</t>
  </si>
  <si>
    <t>Stockholders' Equity Attributable to Parent, Beginning Balance at Dec. 31, 2013</t>
  </si>
  <si>
    <t>Shares, Outstanding, Beginning Balance at Dec. 31, 2013</t>
  </si>
  <si>
    <t>Share-based compensation - options</t>
  </si>
  <si>
    <t>Issuance of common stock from treasury, shares</t>
  </si>
  <si>
    <t>Issuance of common stock from treasury</t>
  </si>
  <si>
    <t>Exercise of warrants from treasury</t>
  </si>
  <si>
    <t>Exercise of warrants from treasury, shares</t>
  </si>
  <si>
    <t>Stockholders' Equity Attributable to Parent, Ending Balance at Dec. 31, 2014</t>
  </si>
  <si>
    <t>Shares, Outstanding, Ending Balance at Dec. 31, 2014</t>
  </si>
  <si>
    <t>Accumulated comprehensive income from unrealized gains and losses in currency translation</t>
  </si>
  <si>
    <t>Stockholders' Equity Attributable to Parent, Ending Balance at Dec. 31, 2015</t>
  </si>
  <si>
    <t>Shares, Outstanding, Ending Balance at Dec. 31, 2015</t>
  </si>
  <si>
    <t>Consolidated Statements of Cash Flows - USD ($)</t>
  </si>
  <si>
    <t>Cash flows from operating activities:</t>
  </si>
  <si>
    <t>Loss (income) from discontinued operations</t>
  </si>
  <si>
    <t>Adjustments to reconcile net income (loss) to net cash provided by (used in) operating activities:</t>
  </si>
  <si>
    <t>(Gain) loss on sale of property, plant and equipment</t>
  </si>
  <si>
    <t>Depreciation and amortization</t>
  </si>
  <si>
    <t>Impairment of intangibles</t>
  </si>
  <si>
    <t>Non-cash interest expense</t>
  </si>
  <si>
    <t>Change in allowance for doubtful accounts</t>
  </si>
  <si>
    <t>Share-based compensation expense</t>
  </si>
  <si>
    <t>Changes in operating assets and liabilities:</t>
  </si>
  <si>
    <t>Accounts receivable</t>
  </si>
  <si>
    <t>Other non-current assets</t>
  </si>
  <si>
    <t>Other non-current liabilities</t>
  </si>
  <si>
    <t>Net cash provided by (used in) operating activities of continuing operations</t>
  </si>
  <si>
    <t>Net cash provided by (used in) operating activites of discontinued operation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Proceeds from (payments on) revolving line of credit, net</t>
  </si>
  <si>
    <t>Proceeds from equipment line of credit</t>
  </si>
  <si>
    <t>Payments on term notes payable</t>
  </si>
  <si>
    <t>Proceeds from warrant exercises</t>
  </si>
  <si>
    <t>Proceeds from stock option exercises</t>
  </si>
  <si>
    <t>Net cash provided by (used in) financing activities from continuing operations</t>
  </si>
  <si>
    <t>Net cash provided by (used in) financing activities from discontinued operations</t>
  </si>
  <si>
    <t>Net cash provided by (used in) financing activities</t>
  </si>
  <si>
    <t>Net increase (decrease) in cash and cash equivalents</t>
  </si>
  <si>
    <t>Cash and cash equivalents, beginning of period</t>
  </si>
  <si>
    <t>Cash and cash equivalents, end of period</t>
  </si>
  <si>
    <t>Less: cash and cash equivalents of discontinued operations at end of period</t>
  </si>
  <si>
    <t>Cash and cash equivalents of continuing operations at end of period</t>
  </si>
  <si>
    <t>Supplemental Cash Flow Information (unaudited)</t>
  </si>
  <si>
    <t>Cash paid for interest</t>
  </si>
  <si>
    <t>Cash received from tax refunds</t>
  </si>
  <si>
    <t>Non-cash activities:</t>
  </si>
  <si>
    <t>Reclassified assets held for sale</t>
  </si>
  <si>
    <t>Equipment line of credit converted to term notes payable</t>
  </si>
  <si>
    <t>Reduction of restricted cash offset by performance guarantee</t>
  </si>
  <si>
    <t>Consolidated Statements of Cash Flows (Additional Information) - USD ($)</t>
  </si>
  <si>
    <t>Dec. 31, 2013</t>
  </si>
  <si>
    <t>Consolidated Statements of Cash Flows [Abstract]</t>
  </si>
  <si>
    <t>Description of Business</t>
  </si>
  <si>
    <t>Description of Business [Abstract]</t>
  </si>
  <si>
    <t>1. De scription of Business
Arrhythmia Research Technology ® , Inc., (“ART”), through its wholly-owned subsidiary, Micron Products ® , Inc. ("Micron", and collectively with ART, the "Company") is a diversified contract manufacturing organization (“CMO”) that produces highly-engineered, innovative components requiring precision machining and injection molding. The Company also manufactures components, devices and equipment for military, law enforcement, automotive and consumer products applications. The Company's capabilities include molding and silver plating of medical sensors, thermoplastic injection molding, customer-specific quick-turn orthopedic implant component manufacturing and custom products for military and law enforcement applications. The Company competes globally, with nearly forty percent of its revenue derived from exports.
ART was founded in 1986, completed an initial public offering in 1988 and shares have been listed on the NYSE MKT since 1992. Its stock trades under the symbol HRT. The Company has grown organically and through acquisitions. Today, the Company has diversified manufacturing capabilities with the capacity to participate in full product life-cycle activities from early stage development and engineering and prototyping to full scale manufacturing as well as packaging and product fulfillment services.
The Company's subsidiary, RMDDxUSA Corp. and its Prince Edward Island subsidiary RMDDx Corporation (collectively "WirelessDx"), discontinued operations in 2012, filed for relief under Chapter 7 (Liquidation) of the United States Bankruptcy Code in May 2014 and in March 2015, the Chapter 7 Order was formally discharged and the case was closed (see Note 12).
Operating matters and liquidity
The revolver under the Company's credit facility has a maturity date of June 2017 (see Note 5). At December 31, 2015 , the outstanding balance on the revolver was $1,511,495 . The Company believes that cash flows from its operations, together with its existing working capital, the revolver and other resources, will be sufficient to fund operations at current levels and repay debt obligations over the next twelve months and beyond; however, there can be no assurance that the Company will be able to do so.</t>
  </si>
  <si>
    <t>Accounting Policies</t>
  </si>
  <si>
    <t>Accounting Policies [Abstract]</t>
  </si>
  <si>
    <t>2. Accounting Policies
Principles of consolidation
The consolidated financial statements (the "financial statements") include the accounts of ART, Micron and WirelessDx. WirelessDx is presented herein as discontinued operations.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Product revenue is recorded when all criteria for revenue recognition have been satisfied, which is generally when goods are shipped to the Company's customers. Product revenue is recognized in the period when persuasive evidence of an arrangement with a customer exists, the products are shipped and title has transferred to the customer, the price is fixed or determined and collection is probable.
The Company enters into arrangements containing multiple elements which may include a combination of the sale of molds, tooling, engineering and validation services ("tooling") and production units. The Company has determined that certain tooling arrangements, and the related production units, represent one unit of accounting, based on an assessment of the respective standalone value. When the Company determines that an arrangement represents one unit of accounting, the revenue is deferred over the estimated product life-cycle, based upon historical knowledge of the customer, which is generally three years. The Company carries the sales and tooling costs, associated with the related arrangement, as deferred revenue and other current and non-current assets, respectively, on the Company's balance sheet. As the deferred revenue is amortized to sales, the associated prepaid tooling costs are amortized to cost of sales.
The Company cannot effectively predict short-term or long-term production volume in a consistent and meaningful manner due to the nature of these molds and associated products. Therefore, the Company is unable to account for the transactions under the Units of Production method and management has determined the most appropriate amortization method to be the Straight-Line method.
The Company may from time to time, at the customer's request, enter into a bill and hold arrangement. The Company evaluates the nature of the arrangement including, but not limited to (i) the customer's business purpose, (ii) the transfer of risk of ownership to the customer and (iii) the segregation of inventory, along with other elements in accordance with relevant accounting guidance to determine the appropriate method of revenue recognition for each arrangement.
Revenue for software license sales is recognized when licenses are sold as the revenue cycle is completed with no warranty, returns or technical support to customers. Total revenue from software sales was immaterial in relation to consolidated revenues.
Fair value of financial instruments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Concentration of credit risk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credit risk. While the Company has a strong record of collecting on its receivables, the Company maintains Accounts Receivables insurance in order to mitigate concentration of credit risk where our top five customers in revenue constituted 51% of the AR at December 31, 2015 as compared to 55% at December 31, 2014.
During the year ended December 31, 2015 , the Company had net sales to two customers constituting 16% and 13% of total 2015 net sales. Accounts receivable from these two customers at December 31, 2015 was 9% each of the total accounts receivable balance at year end. During the year ended December 31, 2014 , the Company had net sales to four customers constituting 15% , 13% , 12% and 10% , respectively, of total 2014 net sales. Accounts receivable from the four customers at December 31, 2014 was 11% , 9% , 15% and 14% , respectively, of the total accounts receivable balance at year end.
Cash and cash equivalents
Cash and cash equivalents consist of cash on hand and on deposit in high quality financial institutions with maturities of three months or less at the time of purchase.
Accounts Receivable and Allowance for Doubtful Accounts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Bad debts have not had a significant impact on the Company’s financial position, results of operations and cash flows.
Inventories
The Company values its inventory at the lower of average cost, first-in-first-out (FIFO) or net realizable value. The Company reviews its inventory for quantities in excess of production requirements, obsolescence and for compliance with internal quality specifications. Any adjustments to inventory would be equal to the difference between the cost of inventory and the estimated net market value based upon assumptions about future demand, market conditions and expected cost to distribute those products to market. The Company records adjustments to account for potential scrap during normal manufacturing operations or potential obsol esce for slow moving inventory.
Property, plant and equipment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Assets held for sale
Property classified as held for sale is measured at the lower of its carrying value or fair value less cost to sell. Gains or losses are recognized for any subsequent changes to fair value less cost to sell; however, gains that may be recognized are limited by cumulative losses previously recognized. Property held for sale is not depreciated.
Property is classified as held for sale in the period in which management with the appropriate authority commits to a plan to sell the asset; the asset is available for immediate sale in its present condition subject only to terms that are usual and customary for sales of such assets; an active program to locate a buyer and other actions required to complete the plan of sale have been initiated; the sale of the property or asset within one year is probable and will qualify for accounting purposes as a sale; the asset is being actively marketed for sale at a price that is reasonable in relation to its current fair value; and actions required to complete the plan of sale indicate that it is unlikely that significant changes to the plan will be made or that the plan will be withdrawn. Long-lived assets classified as held for sale are presented separately in the statement of financial position of the current period.
Fair value hierarchy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recognizes transfers between levels at the end of the reporting period.
At December 31, 2015, assets held for sale is the only item in the financial statements reflected at fair value. Assets held for sale are considered level 3. The fair value of assets held for sale was determined using the sales price per a purchase and sale agreement less the estimated cost to sell.
Long-lived and intangible assets
The Company assesses the impairment of long-lived assets and intangible assets with finite lives annually or whenever events or changes in circumstances indicate that the carrying value may not be fully recoverable. Based upon the annual review, the Company recorded impairment charges of $118,318 and $63,087 in 2015 and 2014, respectively.
In 2015, the Company reviewed unamortized costs for patents pending. As a result of this review, the Company determined that the patents pending related to the Triggering Recharging and Wireless Transmission of Remote Patient Monitoring Device, as well as the Seed-Beat Selection Method for Signal-Averaged Electrocardiography were no longer patentable and recorded an impairment charge of $103,287 for the full costs of these patents pending. Additionally, after a review of trade names, the Company determined that the Leominster Tool &amp; Die no longer provided any future economic benefit and recorded an impairment charge of $15,031 for the remaining unamortized balance of the trade names.
In 2014, the Company reviewed unamortized costs for patents pending. As a result of this review, the Company determined that the patent pending related to the Ambulatory Physiological Monitoring with Remote Analysis were no longer patentable and recorded an impairment charge of $56,237 for the full costs of these patents pending. Additionally, the Company recorded an impairment charge of $6,850 related to its tradename PureTrace, therefore, the total impairment was $63,087 .
Intangible assets consist of the following:
Estimated
December 31, 2015
December 31, 2014
Useful Life
Accumulated
Accumulated
(in years)
Gross
Amortization
Net
Gross
Amortization
Net
Patents and trademarks
10
$ 26,290
7,981
$ 18,309
$ 414,436
$ 394,371
$ 20,065
Patents and trademarks pending
—
336
336
97,447
—
97,447
Trade names
—
—
33,250
16,740
16,510
Total intangible assets
$ 26,626
$ 7,981
$ 18,645
$ 545,133
$ 411,111
$ 134,022
Amortization expense related to intangible assets, excluding the above noted impairment charge, was $3,235 and $3,974 in 2015 and 2014 , respectively. Estimated future annual amortization expense for currently amortizing intangible assets is expected to approximate $1,756 .
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The Company follows the provisions of FASB ASC 740, “Accounting for Uncertainty in Income Taxes—An Interpretation of FASB No. 109.” FASB ASC 740 provides detailed guidance for the financial statement recognition, measurement and disclosure of uncertain tax positions recognized in the financial statements in accordance with SFAS No. 109. Tax positions must meet a “more-likely-than-not” recognition threshold at the effective date to be recognized upon the adoption of FASB ASC 740 and in subsequent periods. No interest and penalties related to uncertain tax positions were accrued at December 31, 2015. The Company ’s primary operations are located in the US. Tax years ended December 31, 2012 or later remain subject to examination by the IRS and state taxing authori ties.
Share-based compensation
Share-based compensation cost is measured at the grant date, based on the fair value of the award, and is recognized as an expense over the employee’s requisite service period (generally the vesting period of the share-based grant).
Comprehensive income
In 2015 and 2014, the Company has accumulated other comprehensive income of $0 and $42,502 , respectively. In 2015, the change in accumulated comprehensive income was a result of the 2015 bankruptcy filing of RMDDx USA Corp .
Earnings per share data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Research and development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osts, materials, supplies, depreciation on research equipment, and services provided by outside contractors. All costs associated with research and development programs are expensed as incurred.
Recently Issued Accounting Pronouncements
In the normal course of business, management evaluates all new accounting pronouncements issued by the FASB,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Consolidated Financial Statements.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assessing the impact of adopting this ASU on its Consolidated Financial Statements.
In May 2014, the FASB issued ASU No. 2014-09, “Revenue from Contracts with Customers.” The core principle behind ASU No.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The Company is currently assessing the financial impact of adopting ASU 2014-09 and the methods of adoption; however, given the scope of the new standard, the Company is currently unable to provide a reasonable estimate regarding the financial impact or which method of adoption will be elected.
In April 2014, the FASB issued ASU No.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e revised ASU changes how entities identify and disclose information about disposal transactions under U.S. GAAP. This ASU is effective prospectively for all disposals (except disposals classified as held for sale before the adoption date) or components initially classified as held for sale in periods beginning on or after December 15, 2014. This ASU is applicable for disposal transactions, if any, that the Company enters into after January 2, 2015. This ASU did not materially impact the Company’s Consolidated Financial Statements.
Reclassification of prior period balances
Amounts in prior year financial statements are reclassified when necessary to conform to the current year presentation.</t>
  </si>
  <si>
    <t>Inventories [Abstract]</t>
  </si>
  <si>
    <t>3. Inventories
Inventories consist of the following:
December 31,
December 31,
2015
2014
Raw materials
$ 775,427
$ 873,306
Work-in-process
265,113
370,220
Finished goods
1,078,172
1,270,715
Total
$ 2,118,712
$ 2,514,241
The total cost of silver in our inventory as raw materials, in work-in-process or as a plated surface on finished goods had an estimated cost of $313,738 and $439,800 in 2015 and 2014 , respectively.</t>
  </si>
  <si>
    <t>Property, Plant and Equipment, Net</t>
  </si>
  <si>
    <t>Property, Plant and Equipment, Net [Abstract]</t>
  </si>
  <si>
    <t>4. Property, Plant and Equipment, Net
Property, plant and equipment , net consist of the following:
Asset Lives
December 31,
December 31,
(in years)
2015
2014
Machinery and equipment
3
to
15
$ 15,168,377
$ 14,608,949
Building and improvements
5
to
25
3,978,387
4,360,114
Vehicles
3
to
5
90,713
90,713
Furniture, fixtures, computers and software
3
to
5
1,437,692
1,349,931
Land
—
202,492
Construction in progress
682,069
568,234
Total property, plant and equipment
21,357,238
21,180,433
Less: accumulated depreciation
(14,731,169)
(13,561,532)
Property, plant and equipment, net
$ 6,626,069
$ 7,618,901
For the year ended December 31, 2015 , the Company recorded $1,461,353 of depreciation expense compared to $1,471,832 for the year ended December 31, 2014 . There are no commitments related to the completion of construction in process as of December 31, 2015 .
On December 4, 2015, t he Company entered into a Letter of Intent to sell the two unoccupied buildings , with a total of approximately 52,000 square feet , and land, at its Fitchburg, Massachusetts campus . Subsequently, on January 13, 2016, the Company entered into a Purchase and Sale Agreement for these buildings. As t hese buildings are under agreement to be sold , they have been classified as Assets H eld for S ale at December 31, 2015 . The carrying value of the properties ($665,000) approximated the fair value less the cost to sell. The Company expects the sale of the properties to be completed by the end of 2016 and does not expected any material impact on the statement of operations.</t>
  </si>
  <si>
    <t>Debt</t>
  </si>
  <si>
    <t>Debt [Abstract]</t>
  </si>
  <si>
    <t>5. Debt
The following tables set forth the items which comprise debt for the Company:
December 31,
December 31,
2015
2014
Revolving line of credit
$ 1,511,495
$ 2,071,495
Equipment line of credit
$ 336,850
$
—
Subordinated promissory notes
$ 473,135
$ 445,452
Term notes payable:
Commercial term loan
$ 714,175
$ 1,009,977
Equipment term loans
879,898
640,734
Equipment notes
116,214
170,385
Total term notes payable
$ 1,710,287
$ 1,821,096
Total Debt
$ 4,031,767
$ 4,338,043
Bank Debt
The revolving line of credit (the "revolver"), commercial term loan, two equipment term loans and an equipment line of credit are all under the terms of a multi-year credit facility with a bank as detailed below. The debt is secured by substantially all assets of the Company with the exception of real property.
Revolver
The revolver provides for borrowings up to 80% of eligible accounts receivable and 50% of eligible raw materials inventory. The interest rate on the revolver is calculated at the bank's prime rate plus 0.25% ( 3.75% at December 31, 2015 ). The revolver has a maturity date of June 201 7 . Amounts available to borrow under the revolver are $917,830 at December 31, 2015 .
Commercial term loan
The commercial term loan has a five year term with a maturity date of March 2018. The interest rate on the loan is a fixed 4.25% per annum and the loan requires monthly payments of principal and interest of approximately $28,000 .
Equipment line of credit and equipment term loan s
On March 29, 2013, the Company entered into an equipment line of credit that allowed for advances of up to $1.0 million and included a one -year draw period during which payments were interest only. The draw period ended March 29, 2014 and the then outstanding balance on the equipment line of credit of $740,999 was converted to an equipment term loan with a five -year term, maturing on of March 29, 2019 . The equipment term loan requires monthly payments of approximately $14,000 , consisting of principal and interest at a fixed rate of 4.65% .
On June 26, 2014, the Company entered into an equipment line of credit that allowed for advances of up to $1.0 million and included a one -year draw period during which payments were interest only. The draw period ended June 26, 2015 and the then outstanding balance on the equipment line of credit of $415,785 was converted to an equipment term loan with a five -year term, maturing on of June 26, 2020 . The equipment term loan requires monthly payments of approximately $8,000 , consisting of principal and interest at a fixed rate of 4.67% .
On June 19, 2015, the Company entered into a new equipment line of credit for $1.0 million under the Company's multi-year credit facility. At December 31, 2015, the Company has drawn $336,850 on the new equipment line of credit. The term of this equipment line of credit is six years, maturing on June 19, 2021 , inclusive of a maximum one -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Bank covenants
The bank facility contains both financial and non-financial covenants. The financial covenants include maintaining certain debt coverage and leverage ratios. The non-financial covenants relate to various matters including notice prior to executing further borrowings and security interests, mergers or consolidations, acquisitions, guarantees, sales of assets other than in the normal course of business, leasing, changes in ownership and payment of dividends. The Company was in compliance with all bank covenants as of December 31, 2015 .
Other debt
Equipment notes
In January 2013, the Company entered into two equipment notes totaling $272,500 with a financing company to acquire production equipment. The notes bear interest at 4.66% and require monthly payments of principal and interest totaling approximately $5,000 over the term of five years.
Subordinated promissory notes
In December 2013, the Company completed a private offering in which the Company sold an aggregate of $500,000 in subordinated promissory notes. The notes are unsecured and required quarterly interest-only payments at a rate of 10% per annum for the first two years, increasing to 12% per annum in December 2015. The notes mature in December 2016 at which point the outstanding balance is due in full. The subordinated promissory notes may be prepaid by the Company at any time following the first anniversary thereof without penalty. The notes are subordinated to all indebtedness of the Company pursuant to its March 2013 multi-year bank credit facility.
In connection with the subordinated promissory notes, the Company issued warrants to purchase the Company's common stock (see Note 9). In order to account for the subordinated notes payable and warrants, the Company allocated the proceeds between the notes and warrants on a relative fair value basis. As a result, the Company allocated $416,950 to the notes and $83,050 to the warrants. The total discount on the notes is being recognized as non-cash interest expense over the term of the notes. In the years ended December 31, 2015 and 2014 the Company recorded $27,683 per year of non-cash interest expense related to the amortization of the discount. The unamortized discount which is net against the outstanding balance of the subordinated promissory notes is $26,865 at December 31, 2015.
Future maturities of debt for the years ending December 31 are as follows:
2016
2017
2018
2019
2020
Thereafter
Total
Revolver
$
—
$ 1,511,495
$
—
$
—
$
—
—
$ 1,511,495
Subordinated promissory notes
500,000
—
—
—
—
—
500,000
Term debt and equipment notes
625,353
679,808
394,214
198,707
118,175
30,880
2,047,137
Total
$ 1,125,353
$ 2,191,303
$ 394,214
$ 198,707
$ 118,175
30,880
$ 4,058,632</t>
  </si>
  <si>
    <t>Income Taxes</t>
  </si>
  <si>
    <t>Income Taxes [Abstract]</t>
  </si>
  <si>
    <t>6. Income Taxes
The income tax provision consists of the following:
Years Ended
December 31,
2015
2014
Current:
Federal
$
—
$
—
State
932
2,168
Total current income taxes
932
2,168
Deferred:
Federal
—
—
State
—
—
Total deferred income taxes
—
—
Total income tax provision
$ 932
$ 2,168
The components of deferred income taxes are as follows:
Years Ended
December 31,
2015
2014
Deferred income taxes:
Current deferred tax assets:
Inventories
$ 93,600
$ 188,300
Bad debt reserve
23,700
65,200
Accrued expenses
—
25,100
Total current deferred tax assets
117,300
278,600
Long-term deferred tax assets:
Net operating loss carryforwards
3,221,000
2,982,100
Foreign net operating loss carryforwards
—
291,100
Federal and state tax credit carryforwards
608,000
421,700
Patents and intangibles
68,100
73,000
Stock compensation
89,800
89,700
Other long term
45,500
142,100
Total long-term deferred tax assets
4,032,400
3,999,700
Total deferred tax assets
4,149,700
4,278,300
Current deferred tax liabilities:
Prepaid expenses
(64,600)
(59,900)
Long-term deferred tax liabilities:
Property, plant and equipment
(612,800)
(976,400)
Total deferred tax liabilities
(677,400)
(1,036,300)
Deferred tax valuation allowance
(3,472,300)
(3,242,000)
Net deferred tax assets (liabilities)
$
—
$
—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 ssment. As of December 31, 2015, the company continues to maintain a valuation allowance against all of its domestic and foreign deferred tax assets.
For the year ended December 31, 2015 , the Compan y has federal and state net operating loss carryforwards totaling $8,195,636 and $8,231,513 respecti vely, which begin to expire in 203 1 . The Company also had federal and state tax credit carryovers of $361,000 and $380,000 , respectively. The federal and state credits begin to expire in 202 7 and 201 6 , respectively.
The Company files a consolidated federal income tax return. The actual income tax provision differs from applying the Federal statutory income tax rate ( 34% ) to the pre-income tax loss from continuing operations as follows:
Years Ended
December 31,
2015
2014
Tax (benefit) provision computed at statutory rate
$ (145,442)
$ 224,867
Increases (reductions) due to:
Change in valuation allowance
230,300
(136,268)
State income taxes, net of federal benefit
615
23,475
Permanent differences
479
14,561
Tax credits (federal and state)
(108,194)
(6,630)
Utilization of deferred taxes previously reserved
—
(117,837)
Differences on prior returns (federal and state)
23,174
—
Income tax provision
$ 932
$ 2,168</t>
  </si>
  <si>
    <t>Employee Benefit Plans</t>
  </si>
  <si>
    <t>Employee Benefit Plans [Abstract]</t>
  </si>
  <si>
    <t>7. Employee Benefit Plans
The Company sponsors an Employee Savings and Investment Plan under Section 401(k) of the Internal Revenue Code covering all eligible employees of the Company. Employees can contribute up to 90% of their eligible compensation to the maximum allowable by the IRS. The Company’s matching contributions are at the discretion of the Company. The Company’s matching contributions in 2015 and 2014 we re $47,858 and $46,958 , respectiv ely.</t>
  </si>
  <si>
    <t>Commitments and Contingencies [Abstract]</t>
  </si>
  <si>
    <t>8. Commitments and Contingencies
Legal matters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Operating lease agreements
In 2014 , the Company entered into two operating leases for office equipment. The leases require future minimum annual lease payments o f $7,287 and $1,602 for fiscal years 2016 and 2017 , respec tively.</t>
  </si>
  <si>
    <t>Shareholders' Equity</t>
  </si>
  <si>
    <t>Shareholders' Equity [Abstract]</t>
  </si>
  <si>
    <t>9. Shareholders’ equity
Common stock
In 2015, 23,300 shares were issued out of treasury as a result of the exercise of stock options and no warrants were exercised. In 2014, 26,100 and 30,000 shares were issued as a result of the exercise of stock options and warrants, respectively (see below).
No dividends were declared or paid in 201 5 or 201 4 .
Warrants
In connection with the subordinated promissory notes issued in December 2013 (see Note 5), the Company issued warrants to purchase 100,000 shares of the Company’s common stock. The warrants are exercisable during the period commencing six months after issuance and for three years from issuance, at an exercise price equal to $3.51 per share, namely, the closing market price of the Company’s common stock on the day prior to the closing date of the offering. The warrants expire in December 2016. During 2015, there were no warrants exercised. During 2014, the Company received proceeds of $105,300 from the exercise of 30,000 warrants.
As of December 31, 2015, 70,000 warrants remain unexercised.
Stock options and Share-Based Incentive Plan
In March 2010, the Company's Board of Directors adopted the Arrhythmia Research Technology, Inc. 2010 Equity Incentive Plan (the “2010 Plan”). The 2010 Plan authorizes the issuance of an aggregate of 500,000 shares. The Company's 2001 Stock Option Plan (the "2001 Plan"), which expired in 2011, will continue to govern outstanding options but no further options will be granted under the 2001 Plan. The Company now has one plan providing the Company flexibility to award a mix of stock options, equity incentive grants, performance awards and other types of stock-based compensation to certain eligible employees, non-employee directors, or consultants and under which an aggregate of 500,000 shares have been reserved for such grants. The options granted have either six or ten year contractual terms that vest annually over a five -year term.
At December 31, 2015 , there were options to acquire an aggregate of 184,500 shares outstanding; 15,000 from the 2001 Plan and 169,500 from the 2010 Plan. At December 31, 2015 , there were 318,000 shares available fo r future grants under the 2010 Plan, after giving effect to shares which became available for reissuance due to expired or forfeited options.
The fair value of each stock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expected term of options granted under the Company’s equity incentive plan, all of which qualify as “plain vanilla,” is based on the average of the contractual term and the vesting period as permitted under SEC Staff Accounting Bulletin Nos. 107 and 110. The risk-free rate is based on the yield of a U.S. Treasury security with a term consistent with the option.
During 2015 and 2014 there were 62,500 and 7,500 new option grants, respectively. The assumptions used to measure the fair value of option grants in 2015 and 2014 were as follows:
Years Ended
December 31,
2015
2014
Expected option term
4.0 to 6.5
6.5
Expected volatility factor
23.8% to 26.7%
27%
Risk-free rate
.90% to 1.28%
0.96%
Expected annual dividend yield
—%
—%
The following table sets forth the stock option transactions for the year ended December 31, 201 5 :
Weighted
Weighted
average
Average
remaining
Aggregate
Number of
Exercise
contractual
Intrinsic
options
Price
term (in years)
Value
Outstanding at December 31, 2014
165,800
$ 5.58
6.09
$ 305,124
Granted
62,500
6.36
Exercised
(23,300)
3.44
Forfeited
(19,500)
4.74
Expired
(1,000)
3.67
Outstanding at December 31, 2015
184,500
6.21
6.80
$ 235,293
Exercisable at December 31, 2015
83,500
$ 6.60
4.73
$ 106,565
Exercisable at December 31, 2014
74,400
$ 6.07
4.75
$ 119,342
The total intrinsic value of options exercised during 2015 and 2014 were $60,197 and $80,800 , respectively. For the years ended December 31, 2015 and 2014 , share-based compensation expense related to stock options and the non-cash issuance of common stock amounted to $29,178 and $33,390 , respectively, and is included in general and administrative expenses. As of December 31, 2015 and 2014 , there was $134,160 and $86,896 of unrecognized compensation costs, respectively, related to non-vested share-based compensation arrangements granted under the stock option plan. This cost is expected to be recognized over a weighted average period of 3.2 years. The weighted average grant date fair value of options issued in 2015 was $1.66 .</t>
  </si>
  <si>
    <t>Earnings per share</t>
  </si>
  <si>
    <t>Earnings per Share [Abstract]</t>
  </si>
  <si>
    <t>Earnings per Share</t>
  </si>
  <si>
    <t>10. Earnings per share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As of December 31, 2015 there were options to purchase 184,500 shares and warrants to purchase 70,000 shares of the Company's common stock outstanding, all of which were anti-dilutive. Therefore, none of these options or warrants were included in the calculation of loss per share in 2015 .
As of December 31, 201 4 there were options to purchase 165,800 shares and warrants to purchase 70,000 shares of the Company's common stock outstanding. As of December 31, 2014 , 47,500 of the options to purchase, and none of the warrants, were anti-dilutive and therefore not included in the calculation of earnings per share in 2014.
The following table shows the calculation of earnings (loss) per share for the years ended December 31, 2015 and 2014 :
Years Ended
December 31,
2015
2014
Income (loss) from continuing operations
$ (791,776)
$ 660,988
Income (loss) from discontinued operations, net of tax
362,610
(1,779)
Net income (loss) available to common shareholders
$ (429,166)
$ 659,209
Basic EPS:
Weighted average common shares outstanding
2,784,757
2,742,080
Earnings (loss) per share - basic
Continuing operations
$ (0.28)
$ 0.24
Discontinued operations
0.13
—
Consolidated basic EPS
$ (0.15)
$ 0.24
Diluted EPS:
Weighted average common shares outstanding
2,784,757
2,742,080
Assumed conversion of net common shares issuable under stock option plans
—
91,889
Assumed conversion of net common shares issuable under warrants
—
29,129
Weighted average common and common equivalent shares outstanding, diluted
2,784,757
2,863,098
Earnings (loss) per share - diluted
Continuing operations
$ (0.28)
$ 0.23
Discontinued operations
0.13
—
Consolidated diluted EPS
$ (0.15)
$ 0.23</t>
  </si>
  <si>
    <t>Industry and Geographic Segments</t>
  </si>
  <si>
    <t>Industry and Geographic Segments [Abstract]</t>
  </si>
  <si>
    <t>11. Industry and Geographic Segments
The Company’s Chief Operating and Decision Maker ("CODM") manages the operations and reviews the results of operations as a single reporting unit. While the Company operates its business as one segment, the Company has diversified manufacturing capabilities as evidenced by its product offerings across several industry categories support ing customers around the globe.
The following table sets forth, for the periods indicated, the consolidated revenue and percentages of revenue from continuing operations derived from the sales of the Company's products and services in certain industries.
Revenue for the Years Ended December 31,
2015
%
2014
%
Medical
$ 16,770,788
78
$ 19,714,328
82
Automotive/Industrial
2,839,926
13
1,753,946
7
Military and Law Enforcement
943,603
4
1,358,568
6
Consumer Products
647,190
4
852,030
3
Other
293,677
1
391,420
2
Total
$ 21,495,184
100
$ 24,070,292
100
The following table sets forth, for the periods indicated, the consolidated revenue and percentages of revenue from continuing operations derived from the sales of all of the Company's products and services by geographic market.
Revenue for the Years Ended December 31,
2015
%
2014
%
United States
$ 13,199,188
61
$ 13,050,717
54
Asia
4,774,910
22
5,168,283
21
Europe
1,662,318
9
1,344,098
6
Canada
1,607,445
7
3,791,229
16
Other
251,323
1
715,965
3
Total
$ 21,495,184
100
$ 24,070,292
100</t>
  </si>
  <si>
    <t>Discontinued Operations</t>
  </si>
  <si>
    <t>Discontinued Operations [Abstract]</t>
  </si>
  <si>
    <t>12. Discontinued Operations
The Company's subsidiary, RMDDxUSA Corp. and its Prince Edward Island subsidiary RMDDx Corporation (collectively "WirelessDx"), discontinued operations 2012, filed for relief under Chapter 7 (Liquidation) of the United States Bankruptcy Code in 2014 and on March 20, 2015, the Chapter 7 Order was formally discharged and the case was closed.
For 2015 net income of $362,610 was recorded from discontinued operations as a result of the write-off of the remaining liabilities of $320,056 and the reversal of accumulated other comprehensive income of $42, 553 from cumulative translation adjustments from RMDDx Corporation.
The assets and liabilities of the discontinued operations are listed below:
Years Ended
December 31,
2015
2014
Cash
$
—
$
—
Total current assets from discontinued operations
—
—
Total assets from discontinued operations
$
—
$
—
Accounts payable and accrued expenses
$
—
$ 320,056
Total current liabilities from discontinued operations
—
320,056
Total liabilities from discontinued operations
$
—
$ 320,056</t>
  </si>
  <si>
    <t>Subsequent Events</t>
  </si>
  <si>
    <t>Subsequent Events [Abstract]</t>
  </si>
  <si>
    <t>13. Subsequent Events
Assets Held for Sale
In January 2016 the Company entered into an agreement to sell two unoccupied buildings and land on its campus in Fitchburg, Massachusetts. These assets have been classified as Assets Held for Sale at December 31, 2015. The carrying value of the properties approximates the fair value less the cost to sell. The Company expects the sale of the properties to be completed by the end of 2016 and does not expect any material impact on the statement of operations.
Appointment of Director
On February 1, 2016 , the Company's Board of Directors appointed Mr. Bryan S . Ganz a director of the Company, effective February 1, 2016 . A description of Mr. Ganz’s background can be found in the Current Report on Form 8-K filed on February 5 , 201 6 .</t>
  </si>
  <si>
    <t>Accounting Policies (Policies)</t>
  </si>
  <si>
    <t>Principles of consolidation</t>
  </si>
  <si>
    <t xml:space="preserve">Principles of consolidation
The consolidated financial statements (the "financial statements") include the accounts of ART, Micron and WirelessDx. WirelessDx is presented herein as discontinued operations. All intercompany balances and transactions have been eliminated in 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
  </si>
  <si>
    <t>Revenue Recognition</t>
  </si>
  <si>
    <t xml:space="preserve">Revenue Recognition
Product revenue is recorded when all criteria for revenue recognition have been satisfied, which is generally when goods are shipped to the Company's customers. Product revenue is recognized in the period when persuasive evidence of an arrangement with a customer exists, the products are shipped and title has transferred to the customer, the price is fixed or determined and collection is probable.
The Company enters into arrangements containing multiple elements which may include a combination of the sale of molds, tooling, engineering and validation services ("tooling") and production units. The Company has determined that certain tooling arrangements, and the related production units, represent one unit of accounting, based on an assessment of the respective standalone value. When the Company determines that an arrangement represents one unit of accounting, the revenue is deferred over the estimated product life-cycle, based upon historical knowledge of the customer, which is generally three years. The Company carries the sales and tooling costs, associated with the related arrangement, as deferred revenue and other current and non-current assets, respectively, on the Company's balance sheet. As the deferred revenue is amortized to sales, the associated prepaid tooling costs are amortized to cost of sales.
The Company cannot effectively predict short-term or long-term production volume in a consistent and meaningful manner due to the nature of these molds and associated products. Therefore, the Company is unable to account for the transactions under the Units of Production method and management has determined the most appropriate amortization method to be the Straight-Line method.
The Company may from time to time, at the customer's request, enter into a bill and hold arrangement. The Company evaluates the nature of the arrangement including, but not limited to (i) the customer's business purpose, (ii) the transfer of risk of ownership to the customer and (iii) the segregation of inventory, along with other elements in accordance with relevant accounting guidance to determine the appropriate method of revenue recognition for each arrangement.
Revenue for software license sales is recognized when licenses are sold as the revenue cycle is completed with no warranty, returns or technical support to customers. Total revenue from software sales was immaterial in relation to consolidated revenues. </t>
  </si>
  <si>
    <t>Fair value of financial instruments</t>
  </si>
  <si>
    <t xml:space="preserve">Fair value of financial instruments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t>
  </si>
  <si>
    <t>Concentration of credit risk</t>
  </si>
  <si>
    <t xml:space="preserve">Concentration of credit risk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credit risk. While the Company has a strong record of collecting on its receivables, the Company maintains Accounts Receivables insurance in order to mitigate concentration of credit risk where our top five customers in revenue constituted 51% of the AR at December 31, 2015 as compared to 55% at December 31, 2014.
During the year ended December 31, 2015 , the Company had net sales to two customers constituting 16% and 13% of total 2015 net sales. Accounts receivable from these two customers at December 31, 2015 was 9% each of the total accounts receivable balance at year end. During the year ended December 31, 2014 , the Company had net sales to four customers constituting 15% , 13% , 12% and 10% , respectively, of total 2014 net sales. Accounts receivable from the four customers at December 31, 2014 was 11% , 9% , 15% and 14% , respectively, of the total accounts receivable balance at year end. </t>
  </si>
  <si>
    <t xml:space="preserve">Cash and cash equivalents
Cash and cash equivalents consist of cash on hand and on deposit in high quality financial institutions with maturities of three months or less at the time of purchase. </t>
  </si>
  <si>
    <t>Accounts receivable and Allowance for Doubtful Accounts</t>
  </si>
  <si>
    <t xml:space="preserve">Accounts Receivable and Allowance for Doubtful Accounts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Bad debts have not had a significant impact on the Company’s financial position, results of operations and cash flows. </t>
  </si>
  <si>
    <t xml:space="preserve">Inventories
The Company values its inventory at the lower of average cost, first-in-first-out (FIFO) or net realizable value. The Company reviews its inventory for quantities in excess of production requirements, obsolescence and for compliance with internal quality specifications. Any adjustments to inventory would be equal to the difference between the cost of inventory and the estimated net market value based upon assumptions about future demand, market conditions and expected cost to distribute those products to market. The Company records adjustments to account for potential scrap during normal manufacturing operations or potential obsol esce for slow moving inventory. </t>
  </si>
  <si>
    <t>Property, plant and equipment</t>
  </si>
  <si>
    <t xml:space="preserve">Property, plant and equipment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t>
  </si>
  <si>
    <t>Assets held for sale</t>
  </si>
  <si>
    <t xml:space="preserve">Assets held for sale
Property classified as held for sale is measured at the lower of its carrying value or fair value less cost to sell. Gains or losses are recognized for any subsequent changes to fair value less cost to sell; however, gains that may be recognized are limited by cumulative losses previously recognized. Property held for sale is not depreciated.
Property is classified as held for sale in the period in which management with the appropriate authority commits to a plan to sell the asset; the asset is available for immediate sale in its present condition subject only to terms that are usual and customary for sales of such assets; an active program to locate a buyer and other actions required to complete the plan of sale have been initiated; the sale of the property or asset within one year is probable and will qualify for accounting purposes as a sale; the asset is being actively marketed for sale at a price that is reasonable in relation to its current fair value; and actions required to complete the plan of sale indicate that it is unlikely that significant changes to the plan will be made or that the plan will be withdrawn. Long-lived assets classified as held for sale are presented separately in the statement of financial position of the current period. </t>
  </si>
  <si>
    <t>Fair value heirarchy</t>
  </si>
  <si>
    <t xml:space="preserve">Fair value hierarchy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recognizes transfers between levels at the end of the reporting period.
At December 31, 2015, assets held for sale is the only item in the financial statements reflected at fair value. Assets held for sale are considered level 3. The fair value of assets held for sale was determined using the sales price per a purchase and sale agreement less the estimated cost to sell. </t>
  </si>
  <si>
    <t>Long-lived and intangible assets</t>
  </si>
  <si>
    <t xml:space="preserve">Long-lived and intangible assets
The Company assesses the impairment of long-lived assets and intangible assets with finite lives annually or whenever events or changes in circumstances indicate that the carrying value may not be fully recoverable. Based upon the annual review, the Company recorded impairment charges of $118,318 and $63,087 in 2015 and 2014, respectively.
In 2015, the Company reviewed unamortized costs for patents pending. As a result of this review, the Company determined that the patents pending related to the Triggering Recharging and Wireless Transmission of Remote Patient Monitoring Device, as well as the Seed-Beat Selection Method for Signal-Averaged Electrocardiography were no longer patentable and recorded an impairment charge of $103,287 for the full costs of these patents pending. Additionally, after a review of trade names, the Company determined that the Leominster Tool &amp; Die no longer provided any future economic benefit and recorded an impairment charge of $15,031 for the remaining unamortized balance of the trade names.
In 2014, the Company reviewed unamortized costs for patents pending. As a result of this review, the Company determined that the patent pending related to the Ambulatory Physiological Monitoring with Remote Analysis were no longer patentable and recorded an impairment charge of $56,237 for the full costs of these patents pending. Additionally, the Company recorded an impairment charge of $6,850 related to its tradename PureTrace, therefore, the total impairment was $63,087 .
Intangible assets consist of the following:
Estimated
December 31, 2015
December 31, 2014
Useful Life
Accumulated
Accumulated
(in years)
Gross
Amortization
Net
Gross
Amortization
Net
Patents and trademarks
10
$ 26,290
7,981
$ 18,309
$ 414,436
$ 394,371
$ 20,065
Patents and trademarks pending
—
336
336
97,447
—
97,447
Trade names
—
—
33,250
16,740
16,510
Total intangible assets
$ 26,626
$ 7,981
$ 18,645
$ 545,133
$ 411,111
$ 134,022
Amortization expense related to intangible assets, excluding the above noted impairment charge, was $3,235 and $3,974 in 2015 and 2014 , respectively. Estimated future annual amortization expense for currently amortizing intangible assets is expected to approximate $1,756 . </t>
  </si>
  <si>
    <t>Income taxes</t>
  </si>
  <si>
    <t xml:space="preserve">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The Company follows the provisions of FASB ASC 740, “Accounting for Uncertainty in Income Taxes—An Interpretation of FASB No. 109.” FASB ASC 740 provides detailed guidance for the financial statement recognition, measurement and disclosure of uncertain tax positions recognized in the financial statements in accordance with SFAS No. 109. Tax positions must meet a “more-likely-than-not” recognition threshold at the effective date to be recognized upon the adoption of FASB ASC 740 and in subsequent periods. No interest and penalties related to uncertain tax positions were accrued at December 31, 2015. The Company ’s primary operations are located in the US. Tax years ended December 31, 2012 or later remain subject to examination by the IRS and state taxing authori ties. </t>
  </si>
  <si>
    <t>Share-based compensation</t>
  </si>
  <si>
    <t xml:space="preserve">Share-based compensation
Share-based compensation cost is measured at the grant date, based on the fair value of the award, and is recognized as an expense over the employee’s requisite service period (generally the vesting period of the share-based grant). </t>
  </si>
  <si>
    <t>Comprehensive income</t>
  </si>
  <si>
    <t xml:space="preserve">Comprehensive income
In 2015 and 2014, the Company has accumulated other comprehensive income of $0 and $42,502 , respectively. In 2015, the change in accumulated comprehensive income was a result of the 2015 bankruptcy filing of RMDDx USA Corp . </t>
  </si>
  <si>
    <t>Earnings per share data</t>
  </si>
  <si>
    <t xml:space="preserve">Earnings per share data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
  </si>
  <si>
    <t xml:space="preserve">Research and development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osts, materials, supplies, depreciation on research equipment, and services provided by outside contractors. All costs associated with research and development programs are expensed as incurred. </t>
  </si>
  <si>
    <t>Recently Issued Accounting Pronouncements</t>
  </si>
  <si>
    <t xml:space="preserve">Recently Issued Accounting Pronouncements
In the normal course of business, management evaluates all new accounting pronouncements issued by the FASB,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Consolidated Financial Statements.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assessing the impact of adopting this ASU on its Consolidated Financial Statements.
In May 2014, the FASB issued ASU No. 2014-09, “Revenue from Contracts with Customers.” The core principle behind ASU No.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The Company is currently assessing the financial impact of adopting ASU 2014-09 and the methods of adoption; however, given the scope of the new standard, the Company is currently unable to provide a reasonable estimate regarding the financial impact or which method of adoption will be elected.
In April 2014, the FASB issued ASU No.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e revised ASU changes how entities identify and disclose information about disposal transactions under U.S. GAAP. This ASU is effective prospectively for all disposals (except disposals classified as held for sale before the adoption date) or components initially classified as held for sale in periods beginning on or after December 15, 2014. This ASU is applicable for disposal transactions, if any, that the Company enters into after January 2, 2015. This ASU did not materially impact the Company’s Consolidated Financial Statements. </t>
  </si>
  <si>
    <t>Reclassification of prior period balances</t>
  </si>
  <si>
    <t>Reclassification of prior period balances
Amounts in prior year financial statements are reclassified when necessary to conform to the current year presentation.</t>
  </si>
  <si>
    <t>Accounting Policies (Tables)</t>
  </si>
  <si>
    <t>Intangibles Assets, Net</t>
  </si>
  <si>
    <t>Estimated
December 31, 2015
December 31, 2014
Useful Life
Accumulated
Accumulated
(in years)
Gross
Amortization
Net
Gross
Amortization
Net
Patents and trademarks
10
$ 26,290
7,981
$ 18,309
$ 414,436
$ 394,371
$ 20,065
Patents and trademarks pending
—
336
336
97,447
—
97,447
Trade names
—
—
33,250
16,740
16,510
Total intangible assets
$ 26,626
$ 7,981
$ 18,645
$ 545,133
$ 411,111
$ 134,022</t>
  </si>
  <si>
    <t>Inventories (Tables)</t>
  </si>
  <si>
    <t>Inventories, net</t>
  </si>
  <si>
    <t>December 31,
December 31,
2015
2014
Raw materials
$ 775,427
$ 873,306
Work-in-process
265,113
370,220
Finished goods
1,078,172
1,270,715
Total
$ 2,118,712
$ 2,514,241</t>
  </si>
  <si>
    <t>Property, Plant and Equipment, Net (Tables)</t>
  </si>
  <si>
    <t>Property, Plant and Equipment</t>
  </si>
  <si>
    <t>Asset Lives
December 31,
December 31,
(in years)
2015
2014
Machinery and equipment
3
to
15
$ 15,168,377
$ 14,608,949
Building and improvements
5
to
25
3,978,387
4,360,114
Vehicles
3
to
5
90,713
90,713
Furniture, fixtures, computers and software
3
to
5
1,437,692
1,349,931
Land
—
202,492
Construction in progress
682,069
568,234
Total property, plant and equipment
21,357,238
21,180,433
Less: accumulated depreciation
(14,731,169)
(13,561,532)
Property, plant and equipment, net
$ 6,626,069
$ 7,618,901</t>
  </si>
  <si>
    <t>Debt (Tables)</t>
  </si>
  <si>
    <t>Summary of Debt</t>
  </si>
  <si>
    <t>December 31,
December 31,
2015
2014
Revolving line of credit
$ 1,511,495
$ 2,071,495
Equipment line of credit
$ 336,850
$
—
Subordinated promissory notes
$ 473,135
$ 445,452
Term notes payable:
Commercial term loan
$ 714,175
$ 1,009,977
Equipment term loans
879,898
640,734
Equipment notes
116,214
170,385
Total term notes payable
$ 1,710,287
$ 1,821,096
Total Debt
$ 4,031,767
$ 4,338,043</t>
  </si>
  <si>
    <t>Future Maturities of Debt</t>
  </si>
  <si>
    <t>2016
2017
2018
2019
2020
Thereafter
Total
Revolver
$
—
$ 1,511,495
$
—
$
—
$
—
—
$ 1,511,495
Subordinated promissory notes
500,000
—
—
—
—
—
500,000
Term debt and equipment notes
625,353
679,808
394,214
198,707
118,175
30,880
2,047,137
Total
$ 1,125,353
$ 2,191,303
$ 394,214
$ 198,707
$ 118,175
30,880
$ 4,058,632</t>
  </si>
  <si>
    <t>Income Taxes (Tables)</t>
  </si>
  <si>
    <t>Income Tax Provision</t>
  </si>
  <si>
    <t>Years Ended
December 31,
2015
2014
Current:
Federal
$
—
$
—
State
932
2,168
Total current income taxes
932
2,168
Deferred:
Federal
—
—
State
—
—
Total deferred income taxes
—
—
Total income tax provision
$ 932
$ 2,168</t>
  </si>
  <si>
    <t>Deferred Income Taxes</t>
  </si>
  <si>
    <t>Years Ended
December 31,
2015
2014
Deferred income taxes:
Current deferred tax assets:
Inventories
$ 93,600
$ 188,300
Bad debt reserve
23,700
65,200
Accrued expenses
—
25,100
Total current deferred tax assets
117,300
278,600
Long-term deferred tax assets:
Net operating loss carryforwards
3,221,000
2,982,100
Foreign net operating loss carryforwards
—
291,100
Federal and state tax credit carryforwards
608,000
421,700
Patents and intangibles
68,100
73,000
Stock compensation
89,800
89,700
Other long term
45,500
142,100
Total long-term deferred tax assets
4,032,400
3,999,700
Total deferred tax assets
4,149,700
4,278,300
Current deferred tax liabilities:
Prepaid expenses
(64,600)
(59,900)
Long-term deferred tax liabilities:
Property, plant and equipment
(612,800)
(976,400)
Total deferred tax liabilities
(677,400)
(1,036,300)
Deferred tax valuation allowance
(3,472,300)
(3,242,000)
Net deferred tax assets (liabilities)
$
—
$
—</t>
  </si>
  <si>
    <t>Federal Income Taxes</t>
  </si>
  <si>
    <t>Years Ended
December 31,
2015
2014
Tax (benefit) provision computed at statutory rate
$ (145,442)
$ 224,867
Increases (reductions) due to:
Change in valuation allowance
230,300
(136,268)
State income taxes, net of federal benefit
615
23,475
Permanent differences
479
14,561
Tax credits (federal and state)
(108,194)
(6,630)
Utilization of deferred taxes previously reserved
—
(117,837)
Differences on prior returns (federal and state)
23,174
—
Income tax provision
$ 932
$ 2,168</t>
  </si>
  <si>
    <t>Shareholders' Equity (Tables)</t>
  </si>
  <si>
    <t>Fair Value of Option Grants</t>
  </si>
  <si>
    <t>Years Ended
December 31,
2015
2014
Expected option term
4.0 to 6.5
6.5
Expected volatility factor
23.8% to 26.7%
27%
Risk-free rate
.90% to 1.28%
0.96%
Expected annual dividend yield
—%
—%</t>
  </si>
  <si>
    <t>Stock Option Transactions</t>
  </si>
  <si>
    <t>Weighted
Weighted
average
Average
remaining
Aggregate
Number of
Exercise
contractual
Intrinsic
options
Price
term (in years)
Value
Outstanding at December 31, 2014
165,800
$ 5.58
6.09
$ 305,124
Granted
62,500
6.36
Exercised
(23,300)
3.44
Forfeited
(19,500)
4.74
Expired
(1,000)
3.67
Outstanding at December 31, 2015
184,500
6.21
6.80
$ 235,293
Exercisable at December 31, 2015
83,500
$ 6.60
4.73
$ 106,565
Exercisable at December 31, 2014
74,400
$ 6.07
4.75
$ 119,342</t>
  </si>
  <si>
    <t>Earnings per share (Tables)</t>
  </si>
  <si>
    <t>Calculation of earnings (loss) per share</t>
  </si>
  <si>
    <t>Years Ended
December 31,
2015
2014
Income (loss) from continuing operations
$ (791,776)
$ 660,988
Income (loss) from discontinued operations, net of tax
362,610
(1,779)
Net income (loss) available to common shareholders
$ (429,166)
$ 659,209
Basic EPS:
Weighted average common shares outstanding
2,784,757
2,742,080
Earnings (loss) per share - basic
Continuing operations
$ (0.28)
$ 0.24
Discontinued operations
0.13
—
Consolidated basic EPS
$ (0.15)
$ 0.24
Diluted EPS:
Weighted average common shares outstanding
2,784,757
2,742,080
Assumed conversion of net common shares issuable under stock option plans
—
91,889
Assumed conversion of net common shares issuable under warrants
—
29,129
Weighted average common and common equivalent shares outstanding, diluted
2,784,757
2,863,098
Earnings (loss) per share - diluted
Continuing operations
$ (0.28)
$ 0.23
Discontinued operations
0.13
—
Consolidated diluted EPS
$ (0.15)
$ 0.23</t>
  </si>
  <si>
    <t>Industry and Geographic Segments (Tables)</t>
  </si>
  <si>
    <t>Sales by Industry Segments</t>
  </si>
  <si>
    <t>Revenue for the Years Ended December 31,
2015
%
2014
%
Medical
$ 16,770,788
78
$ 19,714,328
82
Automotive/Industrial
2,839,926
13
1,753,946
7
Military and Law Enforcement
943,603
4
1,358,568
6
Consumer Products
647,190
4
852,030
3
Other
293,677
1
391,420
2
Total
$ 21,495,184
100
$ 24,070,292
100</t>
  </si>
  <si>
    <t>Sales by Geographic Market</t>
  </si>
  <si>
    <t>Revenue for the Years Ended December 31,
2015
%
2014
%
United States
$ 13,199,188
61
$ 13,050,717
54
Asia
4,774,910
22
5,168,283
21
Europe
1,662,318
9
1,344,098
6
Canada
1,607,445
7
3,791,229
16
Other
251,323
1
715,965
3
Total
$ 21,495,184
100
$ 24,070,292
100</t>
  </si>
  <si>
    <t>Discontinued Operations (Tables)</t>
  </si>
  <si>
    <t>Assets and Liabilities of Discontinued Operations</t>
  </si>
  <si>
    <t>Years Ended
December 31,
2015
2014
Cash
$
—
$
—
Total current assets from discontinued operations
—
—
Total assets from discontinued operations
$
—
$
—
Accounts payable and accrued expenses
$
—
$ 320,056
Total current liabilities from discontinued operations
—
320,056
Total liabilities from discontinued operations
$
—
$ 320,056</t>
  </si>
  <si>
    <t>Description of Business (Details) - USD ($)</t>
  </si>
  <si>
    <t>Line of Credit Facility [Line Items]</t>
  </si>
  <si>
    <t>Percent of revenue derived from exports</t>
  </si>
  <si>
    <t>40.00%</t>
  </si>
  <si>
    <t>Revolving Credit Facility [Member]</t>
  </si>
  <si>
    <t>Outstanding balance, line of credit</t>
  </si>
  <si>
    <t>Accounting Policies (Narrative) (Details)</t>
  </si>
  <si>
    <t>Dec. 31, 2015USD ($)customer</t>
  </si>
  <si>
    <t>Dec. 31, 2014USD ($)customer</t>
  </si>
  <si>
    <t>Concentration Risk [Line Items]</t>
  </si>
  <si>
    <t>General revenue recognition period</t>
  </si>
  <si>
    <t>3 years</t>
  </si>
  <si>
    <t>Amortization expense</t>
  </si>
  <si>
    <t>Estimated future amortization</t>
  </si>
  <si>
    <t>Interest or penalties related to unrecognized tax positions</t>
  </si>
  <si>
    <t>Sales Revenue, Net [Member]</t>
  </si>
  <si>
    <t>Number of customers, concentration of credit risk | customer</t>
  </si>
  <si>
    <t>Sales Revenue, Net [Member] | Customer 1 [Member]</t>
  </si>
  <si>
    <t>Concentration of credit risk, percentage</t>
  </si>
  <si>
    <t>16.00%</t>
  </si>
  <si>
    <t>15.00%</t>
  </si>
  <si>
    <t>Sales Revenue, Net [Member] | Customer 2 [Member]</t>
  </si>
  <si>
    <t>13.00%</t>
  </si>
  <si>
    <t>Sales Revenue, Net [Member] | Customer 3 [Member]</t>
  </si>
  <si>
    <t>12.00%</t>
  </si>
  <si>
    <t>Sales Revenue, Net [Member] | Customer 4 [Member]</t>
  </si>
  <si>
    <t>10.00%</t>
  </si>
  <si>
    <t>Accounts Receivable [Member]</t>
  </si>
  <si>
    <t>51.00%</t>
  </si>
  <si>
    <t>55.00%</t>
  </si>
  <si>
    <t>Accounts Receivable [Member] | Customer 1 [Member]</t>
  </si>
  <si>
    <t>9.00%</t>
  </si>
  <si>
    <t>11.00%</t>
  </si>
  <si>
    <t>Accounts Receivable [Member] | Two Customers [Member]</t>
  </si>
  <si>
    <t>Accounts Receivable [Member] | Customer 2 [Member]</t>
  </si>
  <si>
    <t>Accounts Receivable [Member] | Customer 3 [Member]</t>
  </si>
  <si>
    <t>Accounts Receivable [Member] | Customer 4 [Member]</t>
  </si>
  <si>
    <t>14.00%</t>
  </si>
  <si>
    <t>Accounts Receivable [Member] | Four Customers [Member]</t>
  </si>
  <si>
    <t>Patents [Member]</t>
  </si>
  <si>
    <t>Trade Names [Member]</t>
  </si>
  <si>
    <t>Accounting Policies (Intangible Assets) (Details) - USD ($)</t>
  </si>
  <si>
    <t>Finite-Lived Intangible Assets [Line Items]</t>
  </si>
  <si>
    <t>Gross</t>
  </si>
  <si>
    <t>Accumulated Amortization</t>
  </si>
  <si>
    <t>Net</t>
  </si>
  <si>
    <t>Patents and Trademarks [Member]</t>
  </si>
  <si>
    <t>Estimated Useful Life (in years)</t>
  </si>
  <si>
    <t>10 years</t>
  </si>
  <si>
    <t>Patents and Trademarks Pending [Member]</t>
  </si>
  <si>
    <t>Inventories (Details) - USD ($)</t>
  </si>
  <si>
    <t>Raw materials</t>
  </si>
  <si>
    <t>Work-in-process</t>
  </si>
  <si>
    <t>Finished goods</t>
  </si>
  <si>
    <t>Silver inventory</t>
  </si>
  <si>
    <t>Property, Plant and Equipment, Net (Narrative) (Details)</t>
  </si>
  <si>
    <t>Dec. 04, 2015ft²item</t>
  </si>
  <si>
    <t>Dec. 31, 2015USD ($)</t>
  </si>
  <si>
    <t>Dec. 31, 2014USD ($)</t>
  </si>
  <si>
    <t>Depreciation expense | $</t>
  </si>
  <si>
    <t>Fitchburg, Massachusetts [Member]</t>
  </si>
  <si>
    <t>Number of unoccupied buildings with letter of intent to sale | item</t>
  </si>
  <si>
    <t>Area of unoccupied buildings | ft²</t>
  </si>
  <si>
    <t>Property, Plant and Equipment, Net (Property, Plant and Equipment) (Details) - USD ($)</t>
  </si>
  <si>
    <t>Machinery and equipment</t>
  </si>
  <si>
    <t>Building and improvements</t>
  </si>
  <si>
    <t>Vehicles</t>
  </si>
  <si>
    <t>Furniture, fixtures, computers and software</t>
  </si>
  <si>
    <t>Land</t>
  </si>
  <si>
    <t>Construction in progress</t>
  </si>
  <si>
    <t>Total property, plant and equipment</t>
  </si>
  <si>
    <t>Less: accumulated depreciation</t>
  </si>
  <si>
    <t>Maximum [Member] | Machinery and Equipment [Member]</t>
  </si>
  <si>
    <t>Useful life</t>
  </si>
  <si>
    <t>15 years</t>
  </si>
  <si>
    <t>Maximum [Member] | Building and Improvements [Member]</t>
  </si>
  <si>
    <t>25 years</t>
  </si>
  <si>
    <t>Maximum [Member] | Vehicles [Member]</t>
  </si>
  <si>
    <t>5 years</t>
  </si>
  <si>
    <t>Maximum [Member] | Furniture, Fixtures, Computers and Software [Member]</t>
  </si>
  <si>
    <t>Minimum [Member] | Machinery and Equipment [Member]</t>
  </si>
  <si>
    <t>Minimum [Member] | Building and Improvements [Member]</t>
  </si>
  <si>
    <t>Minimum [Member] | Vehicles [Member]</t>
  </si>
  <si>
    <t>Minimum [Member] | Furniture, Fixtures, Computers and Software [Member]</t>
  </si>
  <si>
    <t>Debt (Bank Debt Narrative) (Details) - USD ($)</t>
  </si>
  <si>
    <t>Debt Instrument [Line Items]</t>
  </si>
  <si>
    <t>Percent Borrowable of net Elegible Recievable</t>
  </si>
  <si>
    <t>80.00%</t>
  </si>
  <si>
    <t>Percent Borrowable of net Eligible Raw Materials Inventory</t>
  </si>
  <si>
    <t>50.00%</t>
  </si>
  <si>
    <t>Revolver, interest rate at end of period</t>
  </si>
  <si>
    <t>3.75%</t>
  </si>
  <si>
    <t>Amount available under line of credit facility</t>
  </si>
  <si>
    <t>Revolving Credit Facility [Member] | Prime Rate [Member]</t>
  </si>
  <si>
    <t>Spread on variable rate</t>
  </si>
  <si>
    <t>0.25%</t>
  </si>
  <si>
    <t>Equipment Line of Credit [Member]</t>
  </si>
  <si>
    <t>Equipment Line Of Credit 2013 [Member] | Equipment Line of Credit [Member]</t>
  </si>
  <si>
    <t>line of credit, interest during period</t>
  </si>
  <si>
    <t>4.65%</t>
  </si>
  <si>
    <t>Line of credit, draw period</t>
  </si>
  <si>
    <t>1 year</t>
  </si>
  <si>
    <t>line of credit, expiration period</t>
  </si>
  <si>
    <t>Line of credit, maturity date</t>
  </si>
  <si>
    <t>Mar. 29,
		2019</t>
  </si>
  <si>
    <t>Approximate monthly principal and interest payment</t>
  </si>
  <si>
    <t>Maximum borrowing capacity</t>
  </si>
  <si>
    <t>Equipment Line Of Credit 2014 [Member] | Equipment Line of Credit [Member]</t>
  </si>
  <si>
    <t>4.67%</t>
  </si>
  <si>
    <t>Jun. 26,
		2020</t>
  </si>
  <si>
    <t>Equipment Line Of Credit 2015 [Member] | Equipment Line of Credit [Member]</t>
  </si>
  <si>
    <t>6 years</t>
  </si>
  <si>
    <t>Jun. 19,
		2021</t>
  </si>
  <si>
    <t>Earliest repayment period, from date of loan</t>
  </si>
  <si>
    <t>Equipment Line Of Credit 2015 [Member] | Equipment Line of Credit [Member] | Prime Rate [Member]</t>
  </si>
  <si>
    <t>Term Debt And Equipment Notes [Member] | Commercial Term Loan [Member]</t>
  </si>
  <si>
    <t>Debt, stated rate</t>
  </si>
  <si>
    <t>4.25%</t>
  </si>
  <si>
    <t>debt, maturity term</t>
  </si>
  <si>
    <t>Debt (Other Debt Narrative) (Details)</t>
  </si>
  <si>
    <t>Dec. 31, 2015USD ($)item</t>
  </si>
  <si>
    <t>Dec. 31, 2013USD ($)</t>
  </si>
  <si>
    <t>Mar. 31, 2013USD ($)</t>
  </si>
  <si>
    <t>Term Debt And Equipment Notes [Member] | Equipment Term Loans [Member]</t>
  </si>
  <si>
    <t>Debt Instruments [Line Items]</t>
  </si>
  <si>
    <t>Number of debt instruments | item</t>
  </si>
  <si>
    <t>Debt instrument, face amount</t>
  </si>
  <si>
    <t>Debt instrument, term</t>
  </si>
  <si>
    <t>4.66%</t>
  </si>
  <si>
    <t>Subordinated Promissory Notes [Member]</t>
  </si>
  <si>
    <t>Interest rate</t>
  </si>
  <si>
    <t>Debt, fair value</t>
  </si>
  <si>
    <t>Fair value of warrants subordinated debt</t>
  </si>
  <si>
    <t>Unamortized discount</t>
  </si>
  <si>
    <t>Debt (Summary of Debt) (Details) - USD ($)</t>
  </si>
  <si>
    <t>Total Debt</t>
  </si>
  <si>
    <t>Revolving line of credit</t>
  </si>
  <si>
    <t>Term Debt And Equipment Notes [Member]</t>
  </si>
  <si>
    <t>Term notes payable</t>
  </si>
  <si>
    <t>Term Debt And Equipment Notes [Member] | Equipment Notes [Member]</t>
  </si>
  <si>
    <t>Debt (Future Minimum of Debt) (Details)</t>
  </si>
  <si>
    <t>Future maturities of debt</t>
  </si>
  <si>
    <t>Thereafter</t>
  </si>
  <si>
    <t>Long-term Debt, Total</t>
  </si>
  <si>
    <t>Income Taxes (Narrative) (Details)</t>
  </si>
  <si>
    <t>Operating Loss Carryforwards [Line Items]</t>
  </si>
  <si>
    <t>Federal statutory income tax rate</t>
  </si>
  <si>
    <t>34.00%</t>
  </si>
  <si>
    <t>Federal Tax Authority [Member]</t>
  </si>
  <si>
    <t>Operating loss carryforwards</t>
  </si>
  <si>
    <t>Tax Credit Carryforward, Amount</t>
  </si>
  <si>
    <t>State Jurisdiction [Member]</t>
  </si>
  <si>
    <t>Income Taxes (Income Tax Provision) (Details) - USD ($)</t>
  </si>
  <si>
    <t>Current:</t>
  </si>
  <si>
    <t>State</t>
  </si>
  <si>
    <t>Total current income taxes</t>
  </si>
  <si>
    <t>Income Taxes (Deferred Income Taxes) (Details) - USD ($)</t>
  </si>
  <si>
    <t>Current deferred tax assets:</t>
  </si>
  <si>
    <t>Bad debt reserve</t>
  </si>
  <si>
    <t>Accrued expenses</t>
  </si>
  <si>
    <t>Total current deferred tax assets</t>
  </si>
  <si>
    <t>Long-term deferred tax assets:</t>
  </si>
  <si>
    <t>Net operating loss carryforwards</t>
  </si>
  <si>
    <t>Foreign net operating loss carryforwards</t>
  </si>
  <si>
    <t>Federal and state tax credit carryforward</t>
  </si>
  <si>
    <t>Patents and intangibles</t>
  </si>
  <si>
    <t>Stock compensation</t>
  </si>
  <si>
    <t>Other long term</t>
  </si>
  <si>
    <t>Total long-term deferred tax assets</t>
  </si>
  <si>
    <t>Total deferred tax assets</t>
  </si>
  <si>
    <t>Current deferred tax liabilities:</t>
  </si>
  <si>
    <t>Prepaid expenses</t>
  </si>
  <si>
    <t>Long-term deferred tax liabilities:</t>
  </si>
  <si>
    <t>Total deferred tax liabilities</t>
  </si>
  <si>
    <t>Deferred tax valuation allowance</t>
  </si>
  <si>
    <t>Net deferred tax assets (liabilities)</t>
  </si>
  <si>
    <t>Income Taxes (Federal Income Taxes) (Details) - USD ($)</t>
  </si>
  <si>
    <t>Tax (benefit) provision computed at statutory rate</t>
  </si>
  <si>
    <t>Change in valuation allowance</t>
  </si>
  <si>
    <t>State income taxes, net of federal benefit</t>
  </si>
  <si>
    <t>Permanent differences</t>
  </si>
  <si>
    <t>Tax credits (federal and state)</t>
  </si>
  <si>
    <t>Utilization of deferred taxes previously recorded</t>
  </si>
  <si>
    <t>Differences on prior returns (federal and state)</t>
  </si>
  <si>
    <t>Employee Benefit Plans (Details) - USD ($)</t>
  </si>
  <si>
    <t>Maximum annual contribution per employee, percent of eligible compensation</t>
  </si>
  <si>
    <t>90.00%</t>
  </si>
  <si>
    <t>Matching 401K contribution</t>
  </si>
  <si>
    <t>Commitments and Contingencies - (Details)</t>
  </si>
  <si>
    <t>Dec. 31, 2014agreement</t>
  </si>
  <si>
    <t>Number of operating lease agreements | agreement</t>
  </si>
  <si>
    <t>Operating lease payments due in 2016</t>
  </si>
  <si>
    <t>Operating lease payments due in 2017</t>
  </si>
  <si>
    <t>Shareholders' Equity (Narrative) (Details) - USD ($)</t>
  </si>
  <si>
    <t>Share-based Compensation Arrangement by Share-based Payment Award [Line Items]</t>
  </si>
  <si>
    <t>Dividends declared or paid</t>
  </si>
  <si>
    <t>Subordinated debt, warrants of common stock issued</t>
  </si>
  <si>
    <t>Warrants exercisable commencing period</t>
  </si>
  <si>
    <t>6 months</t>
  </si>
  <si>
    <t>Warrants exercisable period</t>
  </si>
  <si>
    <t>Exercise price of warrants</t>
  </si>
  <si>
    <t>Warrants exercised</t>
  </si>
  <si>
    <t>Warrants unexercised</t>
  </si>
  <si>
    <t>Shares outstanding</t>
  </si>
  <si>
    <t>Number of options, Granted in period</t>
  </si>
  <si>
    <t>Intrinsic value of options exercised</t>
  </si>
  <si>
    <t>Exercised in period</t>
  </si>
  <si>
    <t>Unrecognized compensation costs related to non-vested shares</t>
  </si>
  <si>
    <t>Unrecognized compensation costs, recognized over weighted average period</t>
  </si>
  <si>
    <t>3 years 2 months 12 days</t>
  </si>
  <si>
    <t>Weighted average grant date fair value</t>
  </si>
  <si>
    <t>Employee Stock Option [Member]</t>
  </si>
  <si>
    <t>Stock Issued During Period, Shares, New Issues</t>
  </si>
  <si>
    <t>2001 and 2010 Plans [Member]</t>
  </si>
  <si>
    <t>The 2001 Plan [Member]</t>
  </si>
  <si>
    <t>The 2010 Plan [Member]</t>
  </si>
  <si>
    <t>Shares authorized for issuance</t>
  </si>
  <si>
    <t>Vesting period</t>
  </si>
  <si>
    <t>Shares available for future grants</t>
  </si>
  <si>
    <t>The 2010 Plan [Member] | Maximum [Member]</t>
  </si>
  <si>
    <t>Contractual Term</t>
  </si>
  <si>
    <t>The 2010 Plan [Member] | Minimum [Member]</t>
  </si>
  <si>
    <t>Shareholders' Equity (Fair Value of Option Grants) (Details)</t>
  </si>
  <si>
    <t>Fair Value, Option, Quantitative Disclosures [Line Items]</t>
  </si>
  <si>
    <t>Expected option term, years</t>
  </si>
  <si>
    <t>6 years 6 months</t>
  </si>
  <si>
    <t>Expected volatility factor</t>
  </si>
  <si>
    <t>27.00%</t>
  </si>
  <si>
    <t>Risk-free rate</t>
  </si>
  <si>
    <t>0.96%</t>
  </si>
  <si>
    <t>Minimum [Member]</t>
  </si>
  <si>
    <t>4 years</t>
  </si>
  <si>
    <t>23.80%</t>
  </si>
  <si>
    <t>0.90%</t>
  </si>
  <si>
    <t>Maximum [Member]</t>
  </si>
  <si>
    <t>26.70%</t>
  </si>
  <si>
    <t>1.28%</t>
  </si>
  <si>
    <t>Shareholders' Equity (Stock Option Transactions) (Details) - USD ($)</t>
  </si>
  <si>
    <t>Number of options, Outstanding, Beginning Balance</t>
  </si>
  <si>
    <t>Weighted Average Exercise Price, Outstanding</t>
  </si>
  <si>
    <t>Weighted average remaining contractual term (in years), Outstanding</t>
  </si>
  <si>
    <t>6 years 9 months 18 days</t>
  </si>
  <si>
    <t>6 years 1 month 2 days</t>
  </si>
  <si>
    <t>Aggregate Intrinsic Value, Outstanding</t>
  </si>
  <si>
    <t>Weighted Average Exercise Price, Granted in period</t>
  </si>
  <si>
    <t>Number of options, Exercised in period</t>
  </si>
  <si>
    <t>Weighted Average Exercise Price, Exercised in period</t>
  </si>
  <si>
    <t>Number of options, Forfeited in period</t>
  </si>
  <si>
    <t>Weighed Average Exercise Price, Forfeited in period</t>
  </si>
  <si>
    <t>Number of options, Expired in period</t>
  </si>
  <si>
    <t>Weighted Average Exercise Price, Expired in period</t>
  </si>
  <si>
    <t>Number of options, Outstanding, Ending Balance</t>
  </si>
  <si>
    <t>Number of options, Exercisable</t>
  </si>
  <si>
    <t>Weighted Average Exercise Price, Exercisable</t>
  </si>
  <si>
    <t>Weighted average remaining contractual term (in years), Exercisable</t>
  </si>
  <si>
    <t>4 years 8 months 23 days</t>
  </si>
  <si>
    <t>4 years 9 months</t>
  </si>
  <si>
    <t>Aggregate Intrinsic Value, Exercisable</t>
  </si>
  <si>
    <t>Earnings per share (Narrative) (Details) - shares</t>
  </si>
  <si>
    <t>Antidilutive Securities Excluded from Computation of Earnings Per Share [Line Items]</t>
  </si>
  <si>
    <t>Options outstanding</t>
  </si>
  <si>
    <t>Warrants to purchase outstanding</t>
  </si>
  <si>
    <t>Anti-dilutive shares</t>
  </si>
  <si>
    <t>Warrants [Member]</t>
  </si>
  <si>
    <t>Earnings per share (Calculation of earnings (loss) per share ) (Details) - USD ($)</t>
  </si>
  <si>
    <t>Income (loss) from discontinued operations, net of tax</t>
  </si>
  <si>
    <t>Basic EPS:</t>
  </si>
  <si>
    <t>Weighted average common shares outstanding</t>
  </si>
  <si>
    <t>Diluted EPS:</t>
  </si>
  <si>
    <t>Assumed conversion of net common shares issuable under stock option plans</t>
  </si>
  <si>
    <t>Assumed conversion of net common shares issuable under warrants</t>
  </si>
  <si>
    <t>Weighted average common and common equivalent shares outstanding, diluted</t>
  </si>
  <si>
    <t>Industry and Geographic Segments (Sales by Industry Segments) (Details) - USD ($)</t>
  </si>
  <si>
    <t>Segment Reporting Information [Line Items]</t>
  </si>
  <si>
    <t>Revenues</t>
  </si>
  <si>
    <t>Revenue by Percent</t>
  </si>
  <si>
    <t>100.00%</t>
  </si>
  <si>
    <t>Medical [Member] | Operating Segments [Member]</t>
  </si>
  <si>
    <t>78.00%</t>
  </si>
  <si>
    <t>82.00%</t>
  </si>
  <si>
    <t>Automotive/Industrial [Member] | Operating Segments [Member]</t>
  </si>
  <si>
    <t>7.00%</t>
  </si>
  <si>
    <t>Military and Law Enforcement [Member] | Operating Segments [Member]</t>
  </si>
  <si>
    <t>4.00%</t>
  </si>
  <si>
    <t>6.00%</t>
  </si>
  <si>
    <t>Consumer Products [Member] | Operating Segments [Member]</t>
  </si>
  <si>
    <t>3.00%</t>
  </si>
  <si>
    <t>Other Product/Service [Member] | Operating Segments [Member]</t>
  </si>
  <si>
    <t>1.00%</t>
  </si>
  <si>
    <t>2.00%</t>
  </si>
  <si>
    <t>Industry and Geographic Segments (Sales by Geographic Market) (Details) - USD ($)</t>
  </si>
  <si>
    <t>Revenues from External Customers and Long-Lived Assets [Line Items]</t>
  </si>
  <si>
    <t>United States [Member] | Operating Segments [Member]</t>
  </si>
  <si>
    <t>61.00%</t>
  </si>
  <si>
    <t>54.00%</t>
  </si>
  <si>
    <t>Asia [Member] | Operating Segments [Member]</t>
  </si>
  <si>
    <t>22.00%</t>
  </si>
  <si>
    <t>21.00%</t>
  </si>
  <si>
    <t>Europe [Member] | Operating Segments [Member]</t>
  </si>
  <si>
    <t>Canada [Member] | Operating Segments [Member]</t>
  </si>
  <si>
    <t>Other Geographic Markets [Member] | Operating Segments [Member]</t>
  </si>
  <si>
    <t>Discontinued Operations (Narrative) (Details) - USD ($)</t>
  </si>
  <si>
    <t>Income Statement, Balance Sheet and Additional Disclosures by Disposal Groups, Including Discontinued Operations [Line Items]</t>
  </si>
  <si>
    <t>Discontinued Operations [Member] | WirelessDx [Member]</t>
  </si>
  <si>
    <t>Revenue from discontinued operations</t>
  </si>
  <si>
    <t>Liabilities write-off of discontinued operations</t>
  </si>
  <si>
    <t>Discontinued Operations [Member] | WirelessDx [Member] | Scenario, Adjustment [Member]</t>
  </si>
  <si>
    <t>Discontinued Operations (Assets and Liabilities of the Discontinued Operations) (Details) - USD ($)</t>
  </si>
  <si>
    <t>Cash</t>
  </si>
  <si>
    <t>Total current liabilities from discontinued operations</t>
  </si>
  <si>
    <t>Discontinued Operations [Member]</t>
  </si>
  <si>
    <t>Total current assets from discontinued operations</t>
  </si>
  <si>
    <t>Total assets from discontinued operations</t>
  </si>
  <si>
    <t>Accounts payable and accrued expenses</t>
  </si>
  <si>
    <t>Total Liabilities from discontinued operations</t>
  </si>
  <si>
    <t>Subsequent Events - (Details)</t>
  </si>
  <si>
    <t>Jan. 31, 2016item</t>
  </si>
  <si>
    <t>Fitchburg, Massachusetts [Member] | Subsequent Event [Member]</t>
  </si>
  <si>
    <t>Subsequent Event [Line Items]</t>
  </si>
  <si>
    <t>Number of unoccupied buildings with entered into agreement to sa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19689</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2816639</v>
      </c>
    </row>
    <row spans="1:4" r="14">
      <c s="4" r="A14" t="s">
        <v>23</v>
      </c>
      <c s="7" r="D14" t="n">
        <v>17471600</v>
      </c>
    </row>
    <row spans="1:4" r="15">
      <c s="4" r="A15" t="s">
        <v>24</v>
      </c>
      <c s="4" r="B15" t="s">
        <v>25</v>
      </c>
    </row>
    <row spans="1:4" r="16">
      <c s="4" r="A16" t="s">
        <v>26</v>
      </c>
      <c s="4" r="B16" t="s">
        <v>27</v>
      </c>
    </row>
    <row spans="1:4" r="17">
      <c s="4" r="A17" t="s">
        <v>28</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4</v>
      </c>
      <c s="2" r="B1" t="s">
        <v>1</v>
      </c>
    </row>
    <row spans="1:2" r="2">
      <c s="2" r="B2" t="s">
        <v>2</v>
      </c>
    </row>
    <row spans="1:2" r="3">
      <c s="3" r="A3" t="s">
        <v>187</v>
      </c>
    </row>
    <row spans="1:2" r="4">
      <c s="4" r="A4" t="s">
        <v>34</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60</v>
      </c>
      <c s="2" r="B1" t="s">
        <v>1</v>
      </c>
    </row>
    <row spans="1:2" r="2">
      <c s="2" r="B2" t="s">
        <v>2</v>
      </c>
    </row>
    <row spans="1:2" r="3">
      <c s="3" r="A3" t="s">
        <v>201</v>
      </c>
    </row>
    <row spans="1:2" r="4">
      <c s="4" r="A4" t="s">
        <v>6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72291</v>
      </c>
      <c s="7" r="C3" t="n">
        <v>209398</v>
      </c>
    </row>
    <row spans="1:3" r="4">
      <c s="4" r="A4" t="s">
        <v>33</v>
      </c>
      <c s="6" r="B4" t="n">
        <v>2798353</v>
      </c>
      <c s="6" r="C4" t="n">
        <v>3536747</v>
      </c>
    </row>
    <row spans="1:3" r="5">
      <c s="4" r="A5" t="s">
        <v>34</v>
      </c>
      <c s="6" r="B5" t="n">
        <v>2118712</v>
      </c>
      <c s="6" r="C5" t="n">
        <v>2514241</v>
      </c>
    </row>
    <row spans="1:3" r="6">
      <c s="4" r="A6" t="s">
        <v>35</v>
      </c>
      <c s="6" r="B6" t="n">
        <v>614129</v>
      </c>
      <c s="6" r="C6" t="n">
        <v>519582</v>
      </c>
    </row>
    <row spans="1:3" r="7">
      <c s="4" r="A7" t="s">
        <v>36</v>
      </c>
      <c s="6" r="B7" t="n">
        <v>5803485</v>
      </c>
      <c s="6" r="C7" t="n">
        <v>6779968</v>
      </c>
    </row>
    <row spans="1:3" r="8">
      <c s="4" r="A8" t="s">
        <v>37</v>
      </c>
      <c s="6" r="B8" t="n">
        <v>665000</v>
      </c>
      <c s="6" r="C8" t="n">
        <v>0</v>
      </c>
    </row>
    <row spans="1:3" r="9">
      <c s="4" r="A9" t="s">
        <v>38</v>
      </c>
      <c s="6" r="B9" t="n">
        <v>6626069</v>
      </c>
      <c s="6" r="C9" t="n">
        <v>7618901</v>
      </c>
    </row>
    <row spans="1:3" r="10">
      <c s="4" r="A10" t="s">
        <v>39</v>
      </c>
      <c s="6" r="B10" t="n">
        <v>18645</v>
      </c>
      <c s="6" r="C10" t="n">
        <v>134022</v>
      </c>
    </row>
    <row spans="1:3" r="11">
      <c s="4" r="A11" t="s">
        <v>40</v>
      </c>
      <c s="6" r="B11" t="n">
        <v>268835</v>
      </c>
      <c s="6" r="C11" t="n">
        <v>570357</v>
      </c>
    </row>
    <row spans="1:3" r="12">
      <c s="4" r="A12" t="s">
        <v>41</v>
      </c>
      <c s="6" r="B12" t="n">
        <v>13382034</v>
      </c>
      <c s="6" r="C12" t="n">
        <v>15103248</v>
      </c>
    </row>
    <row spans="1:3" r="13">
      <c s="3" r="A13" t="s">
        <v>42</v>
      </c>
    </row>
    <row spans="1:3" r="14">
      <c s="4" r="A14" t="s">
        <v>43</v>
      </c>
      <c s="6" r="B14" t="n">
        <v>0</v>
      </c>
      <c s="6" r="C14" t="n">
        <v>2071495</v>
      </c>
    </row>
    <row spans="1:3" r="15">
      <c s="4" r="A15" t="s">
        <v>44</v>
      </c>
      <c s="6" r="B15" t="n">
        <v>35718</v>
      </c>
      <c s="6" r="C15" t="n">
        <v>0</v>
      </c>
    </row>
    <row spans="1:3" r="16">
      <c s="4" r="A16" t="s">
        <v>45</v>
      </c>
      <c s="6" r="B16" t="n">
        <v>589635</v>
      </c>
      <c s="6" r="C16" t="n">
        <v>490341</v>
      </c>
    </row>
    <row spans="1:3" r="17">
      <c s="4" r="A17" t="s">
        <v>46</v>
      </c>
      <c s="6" r="B17" t="n">
        <v>473135</v>
      </c>
      <c s="6" r="C17" t="n">
        <v>0</v>
      </c>
    </row>
    <row spans="1:3" r="18">
      <c s="4" r="A18" t="s">
        <v>47</v>
      </c>
      <c s="6" r="B18" t="n">
        <v>1553388</v>
      </c>
      <c s="6" r="C18" t="n">
        <v>1857156</v>
      </c>
    </row>
    <row spans="1:3" r="19">
      <c s="4" r="A19" t="s">
        <v>48</v>
      </c>
      <c s="6" r="B19" t="n">
        <v>275777</v>
      </c>
      <c s="6" r="C19" t="n">
        <v>405975</v>
      </c>
    </row>
    <row spans="1:3" r="20">
      <c s="4" r="A20" t="s">
        <v>49</v>
      </c>
      <c s="6" r="B20" t="n">
        <v>93407</v>
      </c>
      <c s="6" r="C20" t="n">
        <v>98110</v>
      </c>
    </row>
    <row spans="1:3" r="21">
      <c s="4" r="A21" t="s">
        <v>50</v>
      </c>
      <c s="6" r="B21" t="n">
        <v>272837</v>
      </c>
      <c s="6" r="C21" t="n">
        <v>228363</v>
      </c>
    </row>
    <row spans="1:3" r="22">
      <c s="4" r="A22" t="s">
        <v>51</v>
      </c>
      <c s="6" r="B22" t="n">
        <v>0</v>
      </c>
      <c s="6" r="C22" t="n">
        <v>320056</v>
      </c>
    </row>
    <row spans="1:3" r="23">
      <c s="4" r="A23" t="s">
        <v>52</v>
      </c>
      <c s="6" r="B23" t="n">
        <v>3293897</v>
      </c>
      <c s="6" r="C23" t="n">
        <v>5471496</v>
      </c>
    </row>
    <row spans="1:3" r="24">
      <c s="3" r="A24" t="s">
        <v>53</v>
      </c>
    </row>
    <row spans="1:3" r="25">
      <c s="4" r="A25" t="s">
        <v>54</v>
      </c>
      <c s="6" r="B25" t="n">
        <v>1511495</v>
      </c>
      <c s="6" r="C25" t="n">
        <v>0</v>
      </c>
    </row>
    <row spans="1:3" r="26">
      <c s="4" r="A26" t="s">
        <v>55</v>
      </c>
      <c s="6" r="B26" t="n">
        <v>301132</v>
      </c>
      <c s="6" r="C26" t="n">
        <v>0</v>
      </c>
    </row>
    <row spans="1:3" r="27">
      <c s="4" r="A27" t="s">
        <v>56</v>
      </c>
      <c s="6" r="B27" t="n">
        <v>1120652</v>
      </c>
      <c s="6" r="C27" t="n">
        <v>1330755</v>
      </c>
    </row>
    <row spans="1:3" r="28">
      <c s="4" r="A28" t="s">
        <v>46</v>
      </c>
      <c s="6" r="B28" t="n">
        <v>0</v>
      </c>
      <c s="6" r="C28" t="n">
        <v>445452</v>
      </c>
    </row>
    <row spans="1:3" r="29">
      <c s="4" r="A29" t="s">
        <v>57</v>
      </c>
      <c s="6" r="B29" t="n">
        <v>272181</v>
      </c>
      <c s="6" r="C29" t="n">
        <v>610430</v>
      </c>
    </row>
    <row spans="1:3" r="30">
      <c s="4" r="A30" t="s">
        <v>58</v>
      </c>
      <c s="6" r="B30" t="n">
        <v>3205460</v>
      </c>
      <c s="6" r="C30" t="n">
        <v>2386637</v>
      </c>
    </row>
    <row spans="1:3" r="31">
      <c s="4" r="A31" t="s">
        <v>59</v>
      </c>
      <c s="7" r="B31" t="n">
        <v>6499357</v>
      </c>
      <c s="7" r="C31" t="n">
        <v>7858133</v>
      </c>
    </row>
    <row spans="1:3" r="32">
      <c s="4" r="A32" t="s">
        <v>60</v>
      </c>
      <c s="4" r="B32" t="s">
        <v>61</v>
      </c>
      <c s="4" r="C32" t="s">
        <v>61</v>
      </c>
    </row>
    <row spans="1:3" r="33">
      <c s="3" r="A33" t="s">
        <v>62</v>
      </c>
    </row>
    <row spans="1:3" r="34">
      <c s="4" r="A34" t="s">
        <v>63</v>
      </c>
      <c s="7" r="B34" t="n">
        <v>0</v>
      </c>
      <c s="7" r="C34" t="n">
        <v>0</v>
      </c>
    </row>
    <row spans="1:3" r="35">
      <c s="4" r="A35" t="s">
        <v>64</v>
      </c>
      <c s="6" r="B35" t="n">
        <v>39265</v>
      </c>
      <c s="6" r="C35" t="n">
        <v>39265</v>
      </c>
    </row>
    <row spans="1:3" r="36">
      <c s="4" r="A36" t="s">
        <v>65</v>
      </c>
      <c s="6" r="B36" t="n">
        <v>11381536</v>
      </c>
      <c s="6" r="C36" t="n">
        <v>11336693</v>
      </c>
    </row>
    <row spans="1:3" r="37">
      <c s="4" r="A37" t="s">
        <v>66</v>
      </c>
      <c s="6" r="B37" t="n">
        <v>-3069496</v>
      </c>
      <c s="6" r="C37" t="n">
        <v>-3133883</v>
      </c>
    </row>
    <row spans="1:3" r="38">
      <c s="4" r="A38" t="s">
        <v>67</v>
      </c>
      <c s="6" r="B38" t="n">
        <v>0</v>
      </c>
      <c s="6" r="C38" t="n">
        <v>42502</v>
      </c>
    </row>
    <row spans="1:3" r="39">
      <c s="4" r="A39" t="s">
        <v>68</v>
      </c>
      <c s="6" r="B39" t="n">
        <v>-1468628</v>
      </c>
      <c s="6" r="C39" t="n">
        <v>-1039462</v>
      </c>
    </row>
    <row spans="1:3" r="40">
      <c s="4" r="A40" t="s">
        <v>69</v>
      </c>
      <c s="6" r="B40" t="n">
        <v>6882677</v>
      </c>
      <c s="6" r="C40" t="n">
        <v>7245115</v>
      </c>
    </row>
    <row spans="1:3" r="41">
      <c s="4" r="A41" t="s">
        <v>70</v>
      </c>
      <c s="7" r="B41" t="n">
        <v>13382034</v>
      </c>
      <c s="7" r="C41" t="n">
        <v>15103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s="1" r="A1" t="s">
        <v>219</v>
      </c>
      <c s="2" r="B1" t="s">
        <v>1</v>
      </c>
    </row>
    <row spans="1:2" r="2">
      <c s="2" r="B2" t="s">
        <v>2</v>
      </c>
    </row>
    <row spans="1:2" r="3">
      <c s="3" r="A3" t="s">
        <v>185</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row spans="1:2" r="9">
      <c s="4" r="A9" t="s">
        <v>32</v>
      </c>
      <c s="4" r="B9" t="s">
        <v>230</v>
      </c>
    </row>
    <row spans="1:2" r="10">
      <c s="4" r="A10" t="s">
        <v>231</v>
      </c>
      <c s="4" r="B10" t="s">
        <v>232</v>
      </c>
    </row>
    <row spans="1:2" r="11">
      <c s="4" r="A11" t="s">
        <v>34</v>
      </c>
      <c s="4" r="B11" t="s">
        <v>233</v>
      </c>
    </row>
    <row spans="1:2" r="12">
      <c s="4" r="A12" t="s">
        <v>234</v>
      </c>
      <c s="4" r="B12" t="s">
        <v>235</v>
      </c>
    </row>
    <row spans="1:2" r="13">
      <c s="4" r="A13" t="s">
        <v>236</v>
      </c>
      <c s="4" r="B13" t="s">
        <v>237</v>
      </c>
    </row>
    <row spans="1:2" r="14">
      <c s="4" r="A14" t="s">
        <v>238</v>
      </c>
      <c s="4" r="B14" t="s">
        <v>239</v>
      </c>
    </row>
    <row spans="1:2" r="15">
      <c s="4" r="A15" t="s">
        <v>240</v>
      </c>
      <c s="4" r="B15" t="s">
        <v>241</v>
      </c>
    </row>
    <row spans="1:2" r="16">
      <c s="4" r="A16" t="s">
        <v>242</v>
      </c>
      <c s="4" r="B16" t="s">
        <v>243</v>
      </c>
    </row>
    <row spans="1:2" r="17">
      <c s="4" r="A17" t="s">
        <v>244</v>
      </c>
      <c s="4" r="B17" t="s">
        <v>245</v>
      </c>
    </row>
    <row spans="1:2" r="18">
      <c s="4" r="A18" t="s">
        <v>246</v>
      </c>
      <c s="4" r="B18" t="s">
        <v>247</v>
      </c>
    </row>
    <row spans="1:2" r="19">
      <c s="4" r="A19" t="s">
        <v>248</v>
      </c>
      <c s="4" r="B19" t="s">
        <v>249</v>
      </c>
    </row>
    <row spans="1:2" r="20">
      <c s="4" r="A20" t="s">
        <v>89</v>
      </c>
      <c s="4" r="B20" t="s">
        <v>250</v>
      </c>
    </row>
    <row spans="1:2" r="21">
      <c s="4" r="A21" t="s">
        <v>251</v>
      </c>
      <c s="4" r="B21" t="s">
        <v>252</v>
      </c>
    </row>
    <row spans="1:2" r="22">
      <c s="4" r="A22" t="s">
        <v>253</v>
      </c>
      <c s="4" r="B22"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5</v>
      </c>
      <c s="2" r="B1" t="s">
        <v>1</v>
      </c>
    </row>
    <row spans="1:2" r="2">
      <c s="2" r="B2" t="s">
        <v>2</v>
      </c>
    </row>
    <row spans="1:2" r="3">
      <c s="3" r="A3" t="s">
        <v>185</v>
      </c>
    </row>
    <row spans="1:2" r="4">
      <c s="4" r="A4" t="s">
        <v>256</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8</v>
      </c>
      <c s="2" r="B1" t="s">
        <v>1</v>
      </c>
    </row>
    <row spans="1:2" r="2">
      <c s="2" r="B2" t="s">
        <v>2</v>
      </c>
    </row>
    <row spans="1:2" r="3">
      <c s="3" r="A3" t="s">
        <v>187</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1</v>
      </c>
      <c s="2" r="B1" t="s">
        <v>1</v>
      </c>
    </row>
    <row spans="1:2" r="2">
      <c s="2" r="B2" t="s">
        <v>2</v>
      </c>
    </row>
    <row spans="1:2" r="3">
      <c s="3" r="A3" t="s">
        <v>190</v>
      </c>
    </row>
    <row spans="1:2" r="4">
      <c s="4" r="A4" t="s">
        <v>262</v>
      </c>
      <c s="4" r="B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s="1" r="A1" t="s">
        <v>264</v>
      </c>
      <c s="2" r="B1" t="s">
        <v>1</v>
      </c>
    </row>
    <row spans="1:2" r="2">
      <c s="2" r="B2" t="s">
        <v>2</v>
      </c>
    </row>
    <row spans="1:2" r="3">
      <c s="3" r="A3" t="s">
        <v>193</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4"/>
    <col customWidth="1" max="2" min="2" width="80"/>
  </cols>
  <sheetData>
    <row spans="1:2" r="1">
      <c s="1" r="A1" t="s">
        <v>269</v>
      </c>
      <c s="2" r="B1" t="s">
        <v>1</v>
      </c>
    </row>
    <row spans="1:2" r="2">
      <c s="2" r="B2" t="s">
        <v>2</v>
      </c>
    </row>
    <row spans="1:2" r="3">
      <c s="3" r="A3" t="s">
        <v>196</v>
      </c>
    </row>
    <row spans="1:2" r="4">
      <c s="4" r="A4" t="s">
        <v>270</v>
      </c>
      <c s="4" r="B4" t="s">
        <v>271</v>
      </c>
    </row>
    <row spans="1:2" r="5">
      <c s="4" r="A5" t="s">
        <v>272</v>
      </c>
      <c s="4" r="B5" t="s">
        <v>273</v>
      </c>
    </row>
    <row spans="1:2" r="6">
      <c s="4" r="A6" t="s">
        <v>274</v>
      </c>
      <c s="4" r="B6"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76</v>
      </c>
      <c s="2" r="B1" t="s">
        <v>1</v>
      </c>
    </row>
    <row spans="1:2" r="2">
      <c s="2" r="B2" t="s">
        <v>2</v>
      </c>
    </row>
    <row spans="1:2" r="3">
      <c s="3" r="A3" t="s">
        <v>204</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1</v>
      </c>
      <c s="2" r="B1" t="s">
        <v>1</v>
      </c>
    </row>
    <row spans="1:2" r="2">
      <c s="2" r="B2" t="s">
        <v>2</v>
      </c>
    </row>
    <row spans="1:2" r="3">
      <c s="3" r="A3" t="s">
        <v>207</v>
      </c>
    </row>
    <row spans="1:2" r="4">
      <c s="4" r="A4" t="s">
        <v>282</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1</v>
      </c>
      <c s="2" r="B1" t="s">
        <v>2</v>
      </c>
      <c s="2" r="C1" t="s">
        <v>30</v>
      </c>
    </row>
    <row spans="1:3" r="2">
      <c s="3" r="A2" t="s">
        <v>72</v>
      </c>
    </row>
    <row spans="1:3" r="3">
      <c s="4" r="A3" t="s">
        <v>73</v>
      </c>
      <c s="7" r="B3" t="n">
        <v>60000</v>
      </c>
      <c s="7" r="C3" t="n">
        <v>45000</v>
      </c>
    </row>
    <row spans="1:3" r="4">
      <c s="4" r="A4" t="s">
        <v>74</v>
      </c>
      <c s="8" r="B4" t="n">
        <v>0.001</v>
      </c>
      <c s="8" r="C4" t="n">
        <v>0.001</v>
      </c>
    </row>
    <row spans="1:3" r="5">
      <c s="4" r="A5" t="s">
        <v>75</v>
      </c>
      <c s="6" r="B5" t="n">
        <v>2000000</v>
      </c>
      <c s="6" r="C5" t="n">
        <v>2000000</v>
      </c>
    </row>
    <row spans="1:3" r="6">
      <c s="4" r="A6" t="s">
        <v>76</v>
      </c>
      <c s="6" r="B6" t="n">
        <v>0</v>
      </c>
      <c s="6" r="C6" t="n">
        <v>0</v>
      </c>
    </row>
    <row spans="1:3" r="7">
      <c s="4" r="A7" t="s">
        <v>77</v>
      </c>
      <c s="9" r="B7" t="n">
        <v>0.01</v>
      </c>
      <c s="9" r="C7" t="n">
        <v>0.01</v>
      </c>
    </row>
    <row spans="1:3" r="8">
      <c s="4" r="A8" t="s">
        <v>78</v>
      </c>
      <c s="6" r="B8" t="n">
        <v>10000000</v>
      </c>
      <c s="6" r="C8" t="n">
        <v>10000000</v>
      </c>
    </row>
    <row spans="1:3" r="9">
      <c s="4" r="A9" t="s">
        <v>79</v>
      </c>
      <c s="6" r="B9" t="n">
        <v>3926491</v>
      </c>
      <c s="6" r="C9" t="n">
        <v>3926491</v>
      </c>
    </row>
    <row spans="1:3" r="10">
      <c s="4" r="A10" t="s">
        <v>80</v>
      </c>
      <c s="6" r="B10" t="n">
        <v>2801639</v>
      </c>
      <c s="6" r="C10" t="n">
        <v>2778339</v>
      </c>
    </row>
    <row spans="1:3" r="11">
      <c s="4" r="A11" t="s">
        <v>81</v>
      </c>
      <c s="6" r="B11" t="n">
        <v>1124852</v>
      </c>
      <c s="6" r="C11" t="n">
        <v>1148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84</v>
      </c>
      <c s="2" r="B1" t="s">
        <v>1</v>
      </c>
    </row>
    <row spans="1:2" r="2">
      <c s="2" r="B2" t="s">
        <v>2</v>
      </c>
    </row>
    <row spans="1:2" r="3">
      <c s="3" r="A3" t="s">
        <v>211</v>
      </c>
    </row>
    <row spans="1:2" r="4">
      <c s="4" r="A4" t="s">
        <v>285</v>
      </c>
      <c s="4" r="B4" t="s">
        <v>286</v>
      </c>
    </row>
    <row spans="1:2" r="5">
      <c s="4" r="A5" t="s">
        <v>287</v>
      </c>
      <c s="4" r="B5"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9</v>
      </c>
      <c s="2" r="B1" t="s">
        <v>1</v>
      </c>
    </row>
    <row spans="1:2" r="2">
      <c s="2" r="B2" t="s">
        <v>2</v>
      </c>
    </row>
    <row spans="1:2" r="3">
      <c s="3" r="A3" t="s">
        <v>214</v>
      </c>
    </row>
    <row spans="1:2" r="4">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292</v>
      </c>
      <c s="2" r="B1" t="s">
        <v>1</v>
      </c>
    </row>
    <row spans="1:3" r="2">
      <c s="2" r="B2" t="s">
        <v>2</v>
      </c>
      <c s="2" r="C2" t="s">
        <v>30</v>
      </c>
    </row>
    <row spans="1:3" r="3">
      <c s="3" r="A3" t="s">
        <v>293</v>
      </c>
    </row>
    <row spans="1:3" r="4">
      <c s="4" r="A4" t="s">
        <v>294</v>
      </c>
      <c s="4" r="B4" t="s">
        <v>295</v>
      </c>
    </row>
    <row spans="1:3" r="5">
      <c s="4" r="A5" t="s">
        <v>296</v>
      </c>
    </row>
    <row spans="1:3" r="6">
      <c s="3" r="A6" t="s">
        <v>293</v>
      </c>
    </row>
    <row spans="1:3" r="7">
      <c s="4" r="A7" t="s">
        <v>297</v>
      </c>
      <c s="7" r="B7" t="n">
        <v>1511495</v>
      </c>
      <c s="7" r="C7" t="n">
        <v>20714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1"/>
    <col customWidth="1" max="2" min="2" width="29"/>
    <col customWidth="1" max="3" min="3" width="29"/>
  </cols>
  <sheetData>
    <row spans="1:3" r="1">
      <c s="1" r="A1" t="s">
        <v>298</v>
      </c>
      <c s="2" r="B1" t="s">
        <v>1</v>
      </c>
    </row>
    <row spans="1:3" r="2">
      <c s="2" r="B2" t="s">
        <v>299</v>
      </c>
      <c s="2" r="C2" t="s">
        <v>300</v>
      </c>
    </row>
    <row spans="1:3" r="3">
      <c s="3" r="A3" t="s">
        <v>301</v>
      </c>
    </row>
    <row spans="1:3" r="4">
      <c s="4" r="A4" t="s">
        <v>302</v>
      </c>
      <c s="4" r="B4" t="s">
        <v>303</v>
      </c>
    </row>
    <row spans="1:3" r="5">
      <c s="4" r="A5" t="s">
        <v>139</v>
      </c>
      <c s="7" r="B5" t="n">
        <v>118318</v>
      </c>
      <c s="7" r="C5" t="n">
        <v>63087</v>
      </c>
    </row>
    <row spans="1:3" r="6">
      <c s="4" r="A6" t="s">
        <v>304</v>
      </c>
      <c s="6" r="B6" t="n">
        <v>3235</v>
      </c>
      <c s="6" r="C6" t="n">
        <v>3974</v>
      </c>
    </row>
    <row spans="1:3" r="7">
      <c s="4" r="A7" t="s">
        <v>305</v>
      </c>
      <c s="6" r="B7" t="n">
        <v>1756</v>
      </c>
    </row>
    <row spans="1:3" r="8">
      <c s="4" r="A8" t="s">
        <v>306</v>
      </c>
      <c s="6" r="B8" t="n">
        <v>0</v>
      </c>
    </row>
    <row spans="1:3" r="9">
      <c s="4" r="A9" t="s">
        <v>67</v>
      </c>
      <c s="7" r="B9" t="n">
        <v>0</v>
      </c>
      <c s="7" r="C9" t="n">
        <v>42502</v>
      </c>
    </row>
    <row spans="1:3" r="10">
      <c s="4" r="A10" t="s">
        <v>307</v>
      </c>
    </row>
    <row spans="1:3" r="11">
      <c s="3" r="A11" t="s">
        <v>301</v>
      </c>
    </row>
    <row spans="1:3" r="12">
      <c s="4" r="A12" t="s">
        <v>308</v>
      </c>
      <c s="6" r="B12" t="n">
        <v>2</v>
      </c>
      <c s="6" r="C12" t="n">
        <v>4</v>
      </c>
    </row>
    <row spans="1:3" r="13">
      <c s="4" r="A13" t="s">
        <v>309</v>
      </c>
    </row>
    <row spans="1:3" r="14">
      <c s="3" r="A14" t="s">
        <v>301</v>
      </c>
    </row>
    <row spans="1:3" r="15">
      <c s="4" r="A15" t="s">
        <v>310</v>
      </c>
      <c s="4" r="B15" t="s">
        <v>311</v>
      </c>
      <c s="4" r="C15" t="s">
        <v>312</v>
      </c>
    </row>
    <row spans="1:3" r="16">
      <c s="4" r="A16" t="s">
        <v>313</v>
      </c>
    </row>
    <row spans="1:3" r="17">
      <c s="3" r="A17" t="s">
        <v>301</v>
      </c>
    </row>
    <row spans="1:3" r="18">
      <c s="4" r="A18" t="s">
        <v>310</v>
      </c>
      <c s="4" r="B18" t="s">
        <v>314</v>
      </c>
      <c s="4" r="C18" t="s">
        <v>314</v>
      </c>
    </row>
    <row spans="1:3" r="19">
      <c s="4" r="A19" t="s">
        <v>315</v>
      </c>
    </row>
    <row spans="1:3" r="20">
      <c s="3" r="A20" t="s">
        <v>301</v>
      </c>
    </row>
    <row spans="1:3" r="21">
      <c s="4" r="A21" t="s">
        <v>310</v>
      </c>
      <c s="4" r="C21" t="s">
        <v>316</v>
      </c>
    </row>
    <row spans="1:3" r="22">
      <c s="4" r="A22" t="s">
        <v>317</v>
      </c>
    </row>
    <row spans="1:3" r="23">
      <c s="3" r="A23" t="s">
        <v>301</v>
      </c>
    </row>
    <row spans="1:3" r="24">
      <c s="4" r="A24" t="s">
        <v>310</v>
      </c>
      <c s="4" r="C24" t="s">
        <v>318</v>
      </c>
    </row>
    <row spans="1:3" r="25">
      <c s="4" r="A25" t="s">
        <v>319</v>
      </c>
    </row>
    <row spans="1:3" r="26">
      <c s="3" r="A26" t="s">
        <v>301</v>
      </c>
    </row>
    <row spans="1:3" r="27">
      <c s="4" r="A27" t="s">
        <v>308</v>
      </c>
      <c s="6" r="B27" t="n">
        <v>5</v>
      </c>
      <c s="6" r="C27" t="n">
        <v>5</v>
      </c>
    </row>
    <row spans="1:3" r="28">
      <c s="4" r="A28" t="s">
        <v>310</v>
      </c>
      <c s="4" r="B28" t="s">
        <v>320</v>
      </c>
      <c s="4" r="C28" t="s">
        <v>321</v>
      </c>
    </row>
    <row spans="1:3" r="29">
      <c s="4" r="A29" t="s">
        <v>322</v>
      </c>
    </row>
    <row spans="1:3" r="30">
      <c s="3" r="A30" t="s">
        <v>301</v>
      </c>
    </row>
    <row spans="1:3" r="31">
      <c s="4" r="A31" t="s">
        <v>310</v>
      </c>
      <c s="4" r="B31" t="s">
        <v>323</v>
      </c>
      <c s="4" r="C31" t="s">
        <v>324</v>
      </c>
    </row>
    <row spans="1:3" r="32">
      <c s="4" r="A32" t="s">
        <v>325</v>
      </c>
    </row>
    <row spans="1:3" r="33">
      <c s="3" r="A33" t="s">
        <v>301</v>
      </c>
    </row>
    <row spans="1:3" r="34">
      <c s="4" r="A34" t="s">
        <v>308</v>
      </c>
      <c s="6" r="B34" t="n">
        <v>2</v>
      </c>
    </row>
    <row spans="1:3" r="35">
      <c s="4" r="A35" t="s">
        <v>326</v>
      </c>
    </row>
    <row spans="1:3" r="36">
      <c s="3" r="A36" t="s">
        <v>301</v>
      </c>
    </row>
    <row spans="1:3" r="37">
      <c s="4" r="A37" t="s">
        <v>310</v>
      </c>
      <c s="4" r="C37" t="s">
        <v>323</v>
      </c>
    </row>
    <row spans="1:3" r="38">
      <c s="4" r="A38" t="s">
        <v>327</v>
      </c>
    </row>
    <row spans="1:3" r="39">
      <c s="3" r="A39" t="s">
        <v>301</v>
      </c>
    </row>
    <row spans="1:3" r="40">
      <c s="4" r="A40" t="s">
        <v>310</v>
      </c>
      <c s="4" r="C40" t="s">
        <v>312</v>
      </c>
    </row>
    <row spans="1:3" r="41">
      <c s="4" r="A41" t="s">
        <v>328</v>
      </c>
    </row>
    <row spans="1:3" r="42">
      <c s="3" r="A42" t="s">
        <v>301</v>
      </c>
    </row>
    <row spans="1:3" r="43">
      <c s="4" r="A43" t="s">
        <v>310</v>
      </c>
      <c s="4" r="C43" t="s">
        <v>329</v>
      </c>
    </row>
    <row spans="1:3" r="44">
      <c s="4" r="A44" t="s">
        <v>330</v>
      </c>
    </row>
    <row spans="1:3" r="45">
      <c s="3" r="A45" t="s">
        <v>301</v>
      </c>
    </row>
    <row spans="1:3" r="46">
      <c s="4" r="A46" t="s">
        <v>308</v>
      </c>
      <c s="6" r="C46" t="n">
        <v>4</v>
      </c>
    </row>
    <row spans="1:3" r="47">
      <c s="4" r="A47" t="s">
        <v>331</v>
      </c>
    </row>
    <row spans="1:3" r="48">
      <c s="3" r="A48" t="s">
        <v>301</v>
      </c>
    </row>
    <row spans="1:3" r="49">
      <c s="4" r="A49" t="s">
        <v>139</v>
      </c>
      <c s="7" r="B49" t="n">
        <v>103287</v>
      </c>
      <c s="7" r="C49" t="n">
        <v>56237</v>
      </c>
    </row>
    <row spans="1:3" r="50">
      <c s="4" r="A50" t="s">
        <v>332</v>
      </c>
    </row>
    <row spans="1:3" r="51">
      <c s="3" r="A51" t="s">
        <v>301</v>
      </c>
    </row>
    <row spans="1:3" r="52">
      <c s="4" r="A52" t="s">
        <v>139</v>
      </c>
      <c s="7" r="B52" t="n">
        <v>15031</v>
      </c>
      <c s="7" r="C52" t="n">
        <v>68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333</v>
      </c>
      <c s="2" r="B1" t="s">
        <v>1</v>
      </c>
    </row>
    <row spans="1:3" r="2">
      <c s="2" r="B2" t="s">
        <v>2</v>
      </c>
      <c s="2" r="C2" t="s">
        <v>30</v>
      </c>
    </row>
    <row spans="1:3" r="3">
      <c s="3" r="A3" t="s">
        <v>334</v>
      </c>
    </row>
    <row spans="1:3" r="4">
      <c s="4" r="A4" t="s">
        <v>335</v>
      </c>
      <c s="7" r="B4" t="n">
        <v>26626</v>
      </c>
      <c s="7" r="C4" t="n">
        <v>545133</v>
      </c>
    </row>
    <row spans="1:3" r="5">
      <c s="4" r="A5" t="s">
        <v>336</v>
      </c>
      <c s="6" r="B5" t="n">
        <v>7981</v>
      </c>
      <c s="6" r="C5" t="n">
        <v>411111</v>
      </c>
    </row>
    <row spans="1:3" r="6">
      <c s="4" r="A6" t="s">
        <v>337</v>
      </c>
      <c s="7" r="B6" t="n">
        <v>18645</v>
      </c>
      <c s="6" r="C6" t="n">
        <v>134022</v>
      </c>
    </row>
    <row spans="1:3" r="7">
      <c s="4" r="A7" t="s">
        <v>338</v>
      </c>
    </row>
    <row spans="1:3" r="8">
      <c s="3" r="A8" t="s">
        <v>334</v>
      </c>
    </row>
    <row spans="1:3" r="9">
      <c s="4" r="A9" t="s">
        <v>339</v>
      </c>
      <c s="4" r="B9" t="s">
        <v>340</v>
      </c>
    </row>
    <row spans="1:3" r="10">
      <c s="4" r="A10" t="s">
        <v>335</v>
      </c>
      <c s="7" r="B10" t="n">
        <v>26290</v>
      </c>
      <c s="6" r="C10" t="n">
        <v>414436</v>
      </c>
    </row>
    <row spans="1:3" r="11">
      <c s="4" r="A11" t="s">
        <v>336</v>
      </c>
      <c s="6" r="B11" t="n">
        <v>7981</v>
      </c>
      <c s="6" r="C11" t="n">
        <v>394371</v>
      </c>
    </row>
    <row spans="1:3" r="12">
      <c s="4" r="A12" t="s">
        <v>337</v>
      </c>
      <c s="6" r="B12" t="n">
        <v>18309</v>
      </c>
      <c s="6" r="C12" t="n">
        <v>20065</v>
      </c>
    </row>
    <row spans="1:3" r="13">
      <c s="4" r="A13" t="s">
        <v>341</v>
      </c>
    </row>
    <row spans="1:3" r="14">
      <c s="3" r="A14" t="s">
        <v>334</v>
      </c>
    </row>
    <row spans="1:3" r="15">
      <c s="4" r="A15" t="s">
        <v>335</v>
      </c>
      <c s="6" r="B15" t="n">
        <v>336</v>
      </c>
      <c s="6" r="C15" t="n">
        <v>97447</v>
      </c>
    </row>
    <row spans="1:3" r="16">
      <c s="4" r="A16" t="s">
        <v>337</v>
      </c>
      <c s="7" r="B16" t="n">
        <v>336</v>
      </c>
      <c s="6" r="C16" t="n">
        <v>97447</v>
      </c>
    </row>
    <row spans="1:3" r="17">
      <c s="4" r="A17" t="s">
        <v>332</v>
      </c>
    </row>
    <row spans="1:3" r="18">
      <c s="3" r="A18" t="s">
        <v>334</v>
      </c>
    </row>
    <row spans="1:3" r="19">
      <c s="4" r="A19" t="s">
        <v>335</v>
      </c>
      <c s="6" r="C19" t="n">
        <v>33250</v>
      </c>
    </row>
    <row spans="1:3" r="20">
      <c s="4" r="A20" t="s">
        <v>336</v>
      </c>
      <c s="6" r="C20" t="n">
        <v>16740</v>
      </c>
    </row>
    <row spans="1:3" r="21">
      <c s="4" r="A21" t="s">
        <v>337</v>
      </c>
      <c s="7" r="C21" t="n">
        <v>165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42</v>
      </c>
      <c s="2" r="B1" t="s">
        <v>2</v>
      </c>
      <c s="2" r="C1" t="s">
        <v>30</v>
      </c>
    </row>
    <row spans="1:3" r="2">
      <c s="3" r="A2" t="s">
        <v>187</v>
      </c>
    </row>
    <row spans="1:3" r="3">
      <c s="4" r="A3" t="s">
        <v>343</v>
      </c>
      <c s="7" r="B3" t="n">
        <v>775427</v>
      </c>
      <c s="7" r="C3" t="n">
        <v>873306</v>
      </c>
    </row>
    <row spans="1:3" r="4">
      <c s="4" r="A4" t="s">
        <v>344</v>
      </c>
      <c s="6" r="B4" t="n">
        <v>265113</v>
      </c>
      <c s="6" r="C4" t="n">
        <v>370220</v>
      </c>
    </row>
    <row spans="1:3" r="5">
      <c s="4" r="A5" t="s">
        <v>345</v>
      </c>
      <c s="6" r="B5" t="n">
        <v>1078172</v>
      </c>
      <c s="6" r="C5" t="n">
        <v>1270715</v>
      </c>
    </row>
    <row spans="1:3" r="6">
      <c s="4" r="A6" t="s">
        <v>120</v>
      </c>
      <c s="6" r="B6" t="n">
        <v>2118712</v>
      </c>
      <c s="6" r="C6" t="n">
        <v>2514241</v>
      </c>
    </row>
    <row spans="1:3" r="7">
      <c s="4" r="A7" t="s">
        <v>346</v>
      </c>
      <c s="7" r="B7" t="n">
        <v>313738</v>
      </c>
      <c s="7" r="C7" t="n">
        <v>439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spans="1:4" r="1">
      <c s="1" r="A1" t="s">
        <v>347</v>
      </c>
      <c s="2" r="B1" t="s">
        <v>348</v>
      </c>
      <c s="2" r="C1" t="s">
        <v>349</v>
      </c>
      <c s="2" r="D1" t="s">
        <v>350</v>
      </c>
    </row>
    <row spans="1:4" r="2">
      <c s="4" r="A2" t="s">
        <v>351</v>
      </c>
      <c s="7" r="C2" t="n">
        <v>1461353</v>
      </c>
      <c s="7" r="D2" t="n">
        <v>1471832</v>
      </c>
    </row>
    <row spans="1:4" r="3">
      <c s="4" r="A3" t="s">
        <v>352</v>
      </c>
    </row>
    <row spans="1:4" r="4">
      <c s="4" r="A4" t="s">
        <v>353</v>
      </c>
      <c s="6" r="B4" t="n">
        <v>2</v>
      </c>
    </row>
    <row spans="1:4" r="5">
      <c s="4" r="A5" t="s">
        <v>354</v>
      </c>
      <c s="6" r="B5" t="n">
        <v>5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5</v>
      </c>
      <c s="2" r="B1" t="s">
        <v>1</v>
      </c>
    </row>
    <row spans="1:3" r="2">
      <c s="2" r="B2" t="s">
        <v>2</v>
      </c>
      <c s="2" r="C2" t="s">
        <v>30</v>
      </c>
    </row>
    <row spans="1:3" r="3">
      <c s="3" r="A3" t="s">
        <v>262</v>
      </c>
    </row>
    <row spans="1:3" r="4">
      <c s="4" r="A4" t="s">
        <v>356</v>
      </c>
      <c s="7" r="B4" t="n">
        <v>15168377</v>
      </c>
      <c s="7" r="C4" t="n">
        <v>14608949</v>
      </c>
    </row>
    <row spans="1:3" r="5">
      <c s="4" r="A5" t="s">
        <v>357</v>
      </c>
      <c s="6" r="B5" t="n">
        <v>3978387</v>
      </c>
      <c s="6" r="C5" t="n">
        <v>4360114</v>
      </c>
    </row>
    <row spans="1:3" r="6">
      <c s="4" r="A6" t="s">
        <v>358</v>
      </c>
      <c s="6" r="B6" t="n">
        <v>90713</v>
      </c>
      <c s="6" r="C6" t="n">
        <v>90713</v>
      </c>
    </row>
    <row spans="1:3" r="7">
      <c s="4" r="A7" t="s">
        <v>359</v>
      </c>
      <c s="6" r="B7" t="n">
        <v>1437692</v>
      </c>
      <c s="6" r="C7" t="n">
        <v>1349931</v>
      </c>
    </row>
    <row spans="1:3" r="8">
      <c s="4" r="A8" t="s">
        <v>360</v>
      </c>
      <c s="6" r="C8" t="n">
        <v>202492</v>
      </c>
    </row>
    <row spans="1:3" r="9">
      <c s="4" r="A9" t="s">
        <v>361</v>
      </c>
      <c s="6" r="B9" t="n">
        <v>682069</v>
      </c>
      <c s="6" r="C9" t="n">
        <v>568234</v>
      </c>
    </row>
    <row spans="1:3" r="10">
      <c s="4" r="A10" t="s">
        <v>362</v>
      </c>
      <c s="6" r="B10" t="n">
        <v>21357238</v>
      </c>
      <c s="6" r="C10" t="n">
        <v>21180433</v>
      </c>
    </row>
    <row spans="1:3" r="11">
      <c s="4" r="A11" t="s">
        <v>363</v>
      </c>
      <c s="6" r="B11" t="n">
        <v>-14731169</v>
      </c>
      <c s="6" r="C11" t="n">
        <v>-13561532</v>
      </c>
    </row>
    <row spans="1:3" r="12">
      <c s="4" r="A12" t="s">
        <v>38</v>
      </c>
      <c s="7" r="B12" t="n">
        <v>6626069</v>
      </c>
      <c s="7" r="C12" t="n">
        <v>7618901</v>
      </c>
    </row>
    <row spans="1:3" r="13">
      <c s="4" r="A13" t="s">
        <v>364</v>
      </c>
    </row>
    <row spans="1:3" r="14">
      <c s="3" r="A14" t="s">
        <v>262</v>
      </c>
    </row>
    <row spans="1:3" r="15">
      <c s="4" r="A15" t="s">
        <v>365</v>
      </c>
      <c s="4" r="B15" t="s">
        <v>366</v>
      </c>
    </row>
    <row spans="1:3" r="16">
      <c s="4" r="A16" t="s">
        <v>367</v>
      </c>
    </row>
    <row spans="1:3" r="17">
      <c s="3" r="A17" t="s">
        <v>262</v>
      </c>
    </row>
    <row spans="1:3" r="18">
      <c s="4" r="A18" t="s">
        <v>365</v>
      </c>
      <c s="4" r="B18" t="s">
        <v>368</v>
      </c>
    </row>
    <row spans="1:3" r="19">
      <c s="4" r="A19" t="s">
        <v>369</v>
      </c>
    </row>
    <row spans="1:3" r="20">
      <c s="3" r="A20" t="s">
        <v>262</v>
      </c>
    </row>
    <row spans="1:3" r="21">
      <c s="4" r="A21" t="s">
        <v>365</v>
      </c>
      <c s="4" r="B21" t="s">
        <v>370</v>
      </c>
    </row>
    <row spans="1:3" r="22">
      <c s="4" r="A22" t="s">
        <v>371</v>
      </c>
    </row>
    <row spans="1:3" r="23">
      <c s="3" r="A23" t="s">
        <v>262</v>
      </c>
    </row>
    <row spans="1:3" r="24">
      <c s="4" r="A24" t="s">
        <v>365</v>
      </c>
      <c s="4" r="B24" t="s">
        <v>370</v>
      </c>
    </row>
    <row spans="1:3" r="25">
      <c s="4" r="A25" t="s">
        <v>372</v>
      </c>
    </row>
    <row spans="1:3" r="26">
      <c s="3" r="A26" t="s">
        <v>262</v>
      </c>
    </row>
    <row spans="1:3" r="27">
      <c s="4" r="A27" t="s">
        <v>365</v>
      </c>
      <c s="4" r="B27" t="s">
        <v>303</v>
      </c>
    </row>
    <row spans="1:3" r="28">
      <c s="4" r="A28" t="s">
        <v>373</v>
      </c>
    </row>
    <row spans="1:3" r="29">
      <c s="3" r="A29" t="s">
        <v>262</v>
      </c>
    </row>
    <row spans="1:3" r="30">
      <c s="4" r="A30" t="s">
        <v>365</v>
      </c>
      <c s="4" r="B30" t="s">
        <v>370</v>
      </c>
    </row>
    <row spans="1:3" r="31">
      <c s="4" r="A31" t="s">
        <v>374</v>
      </c>
    </row>
    <row spans="1:3" r="32">
      <c s="3" r="A32" t="s">
        <v>262</v>
      </c>
    </row>
    <row spans="1:3" r="33">
      <c s="4" r="A33" t="s">
        <v>365</v>
      </c>
      <c s="4" r="B33" t="s">
        <v>303</v>
      </c>
    </row>
    <row spans="1:3" r="34">
      <c s="4" r="A34" t="s">
        <v>375</v>
      </c>
    </row>
    <row spans="1:3" r="35">
      <c s="3" r="A35" t="s">
        <v>262</v>
      </c>
    </row>
    <row spans="1:3" r="36">
      <c s="4" r="A36" t="s">
        <v>365</v>
      </c>
      <c s="4" r="B36"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6</v>
      </c>
      <c s="2" r="B1" t="s">
        <v>1</v>
      </c>
    </row>
    <row spans="1:3" r="2">
      <c s="2" r="B2" t="s">
        <v>2</v>
      </c>
      <c s="2" r="C2" t="s">
        <v>30</v>
      </c>
    </row>
    <row spans="1:3" r="3">
      <c s="4" r="A3" t="s">
        <v>296</v>
      </c>
    </row>
    <row spans="1:3" r="4">
      <c s="3" r="A4" t="s">
        <v>377</v>
      </c>
    </row>
    <row spans="1:3" r="5">
      <c s="4" r="A5" t="s">
        <v>297</v>
      </c>
      <c s="7" r="B5" t="n">
        <v>1511495</v>
      </c>
      <c s="7" r="C5" t="n">
        <v>2071495</v>
      </c>
    </row>
    <row spans="1:3" r="6">
      <c s="4" r="A6" t="s">
        <v>378</v>
      </c>
      <c s="4" r="B6" t="s">
        <v>379</v>
      </c>
    </row>
    <row spans="1:3" r="7">
      <c s="4" r="A7" t="s">
        <v>380</v>
      </c>
      <c s="4" r="B7" t="s">
        <v>381</v>
      </c>
    </row>
    <row spans="1:3" r="8">
      <c s="4" r="A8" t="s">
        <v>382</v>
      </c>
      <c s="4" r="B8" t="s">
        <v>383</v>
      </c>
    </row>
    <row spans="1:3" r="9">
      <c s="4" r="A9" t="s">
        <v>384</v>
      </c>
      <c s="7" r="B9" t="n">
        <v>917830</v>
      </c>
    </row>
    <row spans="1:3" r="10">
      <c s="4" r="A10" t="s">
        <v>385</v>
      </c>
    </row>
    <row spans="1:3" r="11">
      <c s="3" r="A11" t="s">
        <v>377</v>
      </c>
    </row>
    <row spans="1:3" r="12">
      <c s="4" r="A12" t="s">
        <v>386</v>
      </c>
      <c s="4" r="B12" t="s">
        <v>387</v>
      </c>
    </row>
    <row spans="1:3" r="13">
      <c s="4" r="A13" t="s">
        <v>388</v>
      </c>
    </row>
    <row spans="1:3" r="14">
      <c s="3" r="A14" t="s">
        <v>377</v>
      </c>
    </row>
    <row spans="1:3" r="15">
      <c s="4" r="A15" t="s">
        <v>297</v>
      </c>
      <c s="7" r="B15" t="n">
        <v>336850</v>
      </c>
    </row>
    <row spans="1:3" r="16">
      <c s="4" r="A16" t="s">
        <v>389</v>
      </c>
    </row>
    <row spans="1:3" r="17">
      <c s="3" r="A17" t="s">
        <v>377</v>
      </c>
    </row>
    <row spans="1:3" r="18">
      <c s="4" r="A18" t="s">
        <v>297</v>
      </c>
      <c s="7" r="B18" t="n">
        <v>740999</v>
      </c>
    </row>
    <row spans="1:3" r="19">
      <c s="4" r="A19" t="s">
        <v>390</v>
      </c>
      <c s="4" r="B19" t="s">
        <v>391</v>
      </c>
    </row>
    <row spans="1:3" r="20">
      <c s="4" r="A20" t="s">
        <v>392</v>
      </c>
      <c s="4" r="B20" t="s">
        <v>393</v>
      </c>
    </row>
    <row spans="1:3" r="21">
      <c s="4" r="A21" t="s">
        <v>394</v>
      </c>
      <c s="4" r="B21" t="s">
        <v>370</v>
      </c>
    </row>
    <row spans="1:3" r="22">
      <c s="4" r="A22" t="s">
        <v>395</v>
      </c>
      <c s="4" r="B22" t="s">
        <v>396</v>
      </c>
    </row>
    <row spans="1:3" r="23">
      <c s="4" r="A23" t="s">
        <v>397</v>
      </c>
      <c s="7" r="B23" t="n">
        <v>14000</v>
      </c>
    </row>
    <row spans="1:3" r="24">
      <c s="4" r="A24" t="s">
        <v>398</v>
      </c>
      <c s="6" r="B24" t="n">
        <v>1000000</v>
      </c>
    </row>
    <row spans="1:3" r="25">
      <c s="4" r="A25" t="s">
        <v>399</v>
      </c>
    </row>
    <row spans="1:3" r="26">
      <c s="3" r="A26" t="s">
        <v>377</v>
      </c>
    </row>
    <row spans="1:3" r="27">
      <c s="4" r="A27" t="s">
        <v>297</v>
      </c>
      <c s="7" r="B27" t="n">
        <v>415785</v>
      </c>
    </row>
    <row spans="1:3" r="28">
      <c s="4" r="A28" t="s">
        <v>390</v>
      </c>
      <c s="4" r="B28" t="s">
        <v>400</v>
      </c>
    </row>
    <row spans="1:3" r="29">
      <c s="4" r="A29" t="s">
        <v>392</v>
      </c>
      <c s="4" r="B29" t="s">
        <v>393</v>
      </c>
    </row>
    <row spans="1:3" r="30">
      <c s="4" r="A30" t="s">
        <v>394</v>
      </c>
      <c s="4" r="B30" t="s">
        <v>370</v>
      </c>
    </row>
    <row spans="1:3" r="31">
      <c s="4" r="A31" t="s">
        <v>395</v>
      </c>
      <c s="4" r="B31" t="s">
        <v>401</v>
      </c>
    </row>
    <row spans="1:3" r="32">
      <c s="4" r="A32" t="s">
        <v>397</v>
      </c>
      <c s="7" r="B32" t="n">
        <v>8000</v>
      </c>
    </row>
    <row spans="1:3" r="33">
      <c s="4" r="A33" t="s">
        <v>398</v>
      </c>
      <c s="6" r="B33" t="n">
        <v>1000000</v>
      </c>
    </row>
    <row spans="1:3" r="34">
      <c s="4" r="A34" t="s">
        <v>402</v>
      </c>
    </row>
    <row spans="1:3" r="35">
      <c s="3" r="A35" t="s">
        <v>377</v>
      </c>
    </row>
    <row spans="1:3" r="36">
      <c s="4" r="A36" t="s">
        <v>297</v>
      </c>
      <c s="7" r="B36" t="n">
        <v>336850</v>
      </c>
    </row>
    <row spans="1:3" r="37">
      <c s="4" r="A37" t="s">
        <v>392</v>
      </c>
      <c s="4" r="B37" t="s">
        <v>393</v>
      </c>
    </row>
    <row spans="1:3" r="38">
      <c s="4" r="A38" t="s">
        <v>394</v>
      </c>
      <c s="4" r="B38" t="s">
        <v>403</v>
      </c>
    </row>
    <row spans="1:3" r="39">
      <c s="4" r="A39" t="s">
        <v>395</v>
      </c>
      <c s="4" r="B39" t="s">
        <v>404</v>
      </c>
    </row>
    <row spans="1:3" r="40">
      <c s="4" r="A40" t="s">
        <v>398</v>
      </c>
      <c s="7" r="B40" t="n">
        <v>1000000</v>
      </c>
    </row>
    <row spans="1:3" r="41">
      <c s="4" r="A41" t="s">
        <v>405</v>
      </c>
      <c s="4" r="B41" t="s">
        <v>393</v>
      </c>
    </row>
    <row spans="1:3" r="42">
      <c s="4" r="A42" t="s">
        <v>406</v>
      </c>
    </row>
    <row spans="1:3" r="43">
      <c s="3" r="A43" t="s">
        <v>377</v>
      </c>
    </row>
    <row spans="1:3" r="44">
      <c s="4" r="A44" t="s">
        <v>386</v>
      </c>
      <c s="4" r="B44" t="s">
        <v>387</v>
      </c>
    </row>
    <row spans="1:3" r="45">
      <c s="4" r="A45" t="s">
        <v>407</v>
      </c>
    </row>
    <row spans="1:3" r="46">
      <c s="3" r="A46" t="s">
        <v>377</v>
      </c>
    </row>
    <row spans="1:3" r="47">
      <c s="4" r="A47" t="s">
        <v>408</v>
      </c>
      <c s="4" r="B47" t="s">
        <v>409</v>
      </c>
    </row>
    <row spans="1:3" r="48">
      <c s="4" r="A48" t="s">
        <v>410</v>
      </c>
      <c s="4" r="B48" t="s">
        <v>370</v>
      </c>
    </row>
    <row spans="1:3" r="49">
      <c s="4" r="A49" t="s">
        <v>397</v>
      </c>
      <c s="7" r="B49" t="n">
        <v>2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 customWidth="1" max="5" min="5" width="21"/>
  </cols>
  <sheetData>
    <row spans="1:5" r="1">
      <c s="1" r="A1" t="s">
        <v>411</v>
      </c>
      <c s="2" r="B1" t="s">
        <v>1</v>
      </c>
    </row>
    <row spans="1:5" r="2">
      <c s="2" r="B2" t="s">
        <v>412</v>
      </c>
      <c s="2" r="C2" t="s">
        <v>350</v>
      </c>
      <c s="2" r="D2" t="s">
        <v>413</v>
      </c>
      <c s="2" r="E2" t="s">
        <v>414</v>
      </c>
    </row>
    <row spans="1:5" r="3">
      <c s="4" r="A3" t="s">
        <v>415</v>
      </c>
    </row>
    <row spans="1:5" r="4">
      <c s="3" r="A4" t="s">
        <v>416</v>
      </c>
    </row>
    <row spans="1:5" r="5">
      <c s="4" r="A5" t="s">
        <v>417</v>
      </c>
      <c s="6" r="B5" t="n">
        <v>2</v>
      </c>
    </row>
    <row spans="1:5" r="6">
      <c s="4" r="A6" t="s">
        <v>418</v>
      </c>
      <c s="7" r="E6" t="n">
        <v>272500</v>
      </c>
    </row>
    <row spans="1:5" r="7">
      <c s="4" r="A7" t="s">
        <v>397</v>
      </c>
      <c s="7" r="B7" t="n">
        <v>5000</v>
      </c>
    </row>
    <row spans="1:5" r="8">
      <c s="4" r="A8" t="s">
        <v>419</v>
      </c>
      <c s="4" r="B8" t="s">
        <v>370</v>
      </c>
    </row>
    <row spans="1:5" r="9">
      <c s="4" r="A9" t="s">
        <v>408</v>
      </c>
      <c s="4" r="B9" t="s">
        <v>420</v>
      </c>
    </row>
    <row spans="1:5" r="10">
      <c s="4" r="A10" t="s">
        <v>421</v>
      </c>
    </row>
    <row spans="1:5" r="11">
      <c s="3" r="A11" t="s">
        <v>416</v>
      </c>
    </row>
    <row spans="1:5" r="12">
      <c s="4" r="A12" t="s">
        <v>418</v>
      </c>
      <c s="7" r="D12" t="n">
        <v>500000</v>
      </c>
    </row>
    <row spans="1:5" r="13">
      <c s="4" r="A13" t="s">
        <v>422</v>
      </c>
      <c s="4" r="B13" t="s">
        <v>316</v>
      </c>
      <c s="4" r="C13" t="s">
        <v>318</v>
      </c>
      <c s="4" r="D13" t="s">
        <v>318</v>
      </c>
    </row>
    <row spans="1:5" r="14">
      <c s="4" r="A14" t="s">
        <v>423</v>
      </c>
      <c s="7" r="B14" t="n">
        <v>416950</v>
      </c>
    </row>
    <row spans="1:5" r="15">
      <c s="4" r="A15" t="s">
        <v>424</v>
      </c>
      <c s="6" r="B15" t="n">
        <v>83050</v>
      </c>
    </row>
    <row spans="1:5" r="16">
      <c s="4" r="A16" t="s">
        <v>140</v>
      </c>
      <c s="6" r="B16" t="n">
        <v>27683</v>
      </c>
      <c s="7" r="C16" t="n">
        <v>27683</v>
      </c>
    </row>
    <row spans="1:5" r="17">
      <c s="4" r="A17" t="s">
        <v>425</v>
      </c>
      <c s="7" r="B17" t="n">
        <v>268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v>
      </c>
      <c s="2" r="B1" t="s">
        <v>1</v>
      </c>
    </row>
    <row spans="1:3" r="2">
      <c s="2" r="B2" t="s">
        <v>2</v>
      </c>
      <c s="2" r="C2" t="s">
        <v>30</v>
      </c>
    </row>
    <row spans="1:3" r="3">
      <c s="3" r="A3" t="s">
        <v>83</v>
      </c>
    </row>
    <row spans="1:3" r="4">
      <c s="4" r="A4" t="s">
        <v>84</v>
      </c>
      <c s="7" r="B4" t="n">
        <v>21495184</v>
      </c>
      <c s="7" r="C4" t="n">
        <v>24070292</v>
      </c>
    </row>
    <row spans="1:3" r="5">
      <c s="4" r="A5" t="s">
        <v>85</v>
      </c>
      <c s="6" r="B5" t="n">
        <v>18332346</v>
      </c>
      <c s="6" r="C5" t="n">
        <v>19432241</v>
      </c>
    </row>
    <row spans="1:3" r="6">
      <c s="4" r="A6" t="s">
        <v>86</v>
      </c>
      <c s="6" r="B6" t="n">
        <v>3162838</v>
      </c>
      <c s="6" r="C6" t="n">
        <v>4638051</v>
      </c>
    </row>
    <row spans="1:3" r="7">
      <c s="4" r="A7" t="s">
        <v>87</v>
      </c>
      <c s="6" r="B7" t="n">
        <v>1086586</v>
      </c>
      <c s="6" r="C7" t="n">
        <v>1015279</v>
      </c>
    </row>
    <row spans="1:3" r="8">
      <c s="4" r="A8" t="s">
        <v>88</v>
      </c>
      <c s="6" r="B8" t="n">
        <v>2355484</v>
      </c>
      <c s="6" r="C8" t="n">
        <v>2322795</v>
      </c>
    </row>
    <row spans="1:3" r="9">
      <c s="4" r="A9" t="s">
        <v>89</v>
      </c>
      <c s="6" r="B9" t="n">
        <v>241100</v>
      </c>
      <c s="6" r="C9" t="n">
        <v>408867</v>
      </c>
    </row>
    <row spans="1:3" r="10">
      <c s="4" r="A10" t="s">
        <v>90</v>
      </c>
      <c s="6" r="B10" t="n">
        <v>3683170</v>
      </c>
      <c s="6" r="C10" t="n">
        <v>3746941</v>
      </c>
    </row>
    <row spans="1:3" r="11">
      <c s="4" r="A11" t="s">
        <v>91</v>
      </c>
      <c s="6" r="B11" t="n">
        <v>-520332</v>
      </c>
      <c s="6" r="C11" t="n">
        <v>891110</v>
      </c>
    </row>
    <row spans="1:3" r="12">
      <c s="3" r="A12" t="s">
        <v>92</v>
      </c>
    </row>
    <row spans="1:3" r="13">
      <c s="4" r="A13" t="s">
        <v>93</v>
      </c>
      <c s="6" r="B13" t="n">
        <v>-260300</v>
      </c>
      <c s="6" r="C13" t="n">
        <v>-274138</v>
      </c>
    </row>
    <row spans="1:3" r="14">
      <c s="4" r="A14" t="s">
        <v>94</v>
      </c>
      <c s="6" r="B14" t="n">
        <v>-10212</v>
      </c>
      <c s="6" r="C14" t="n">
        <v>46184</v>
      </c>
    </row>
    <row spans="1:3" r="15">
      <c s="4" r="A15" t="s">
        <v>95</v>
      </c>
      <c s="6" r="B15" t="n">
        <v>-270512</v>
      </c>
      <c s="6" r="C15" t="n">
        <v>-227954</v>
      </c>
    </row>
    <row spans="1:3" r="16">
      <c s="4" r="A16" t="s">
        <v>96</v>
      </c>
      <c s="6" r="B16" t="n">
        <v>-790844</v>
      </c>
      <c s="6" r="C16" t="n">
        <v>663156</v>
      </c>
    </row>
    <row spans="1:3" r="17">
      <c s="4" r="A17" t="s">
        <v>97</v>
      </c>
      <c s="6" r="B17" t="n">
        <v>932</v>
      </c>
      <c s="6" r="C17" t="n">
        <v>2168</v>
      </c>
    </row>
    <row spans="1:3" r="18">
      <c s="4" r="A18" t="s">
        <v>98</v>
      </c>
      <c s="6" r="B18" t="n">
        <v>-791776</v>
      </c>
      <c s="6" r="C18" t="n">
        <v>660988</v>
      </c>
    </row>
    <row spans="1:3" r="19">
      <c s="3" r="A19" t="s">
        <v>99</v>
      </c>
    </row>
    <row spans="1:3" r="20">
      <c s="4" r="A20" t="s">
        <v>100</v>
      </c>
      <c s="6" r="B20" t="n">
        <v>362610</v>
      </c>
      <c s="6" r="C20" t="n">
        <v>-1779</v>
      </c>
    </row>
    <row spans="1:3" r="21">
      <c s="4" r="A21" t="s">
        <v>101</v>
      </c>
      <c s="6" r="B21" t="n">
        <v>-429166</v>
      </c>
      <c s="6" r="C21" t="n">
        <v>659209</v>
      </c>
    </row>
    <row spans="1:3" r="22">
      <c s="3" r="A22" t="s">
        <v>102</v>
      </c>
    </row>
    <row spans="1:3" r="23">
      <c s="4" r="A23" t="s">
        <v>103</v>
      </c>
      <c s="6" r="B23" t="n">
        <v>-42502</v>
      </c>
    </row>
    <row spans="1:3" r="24">
      <c s="4" r="A24" t="s">
        <v>104</v>
      </c>
      <c s="7" r="B24" t="n">
        <v>-471668</v>
      </c>
      <c s="7" r="C24" t="n">
        <v>659209</v>
      </c>
    </row>
    <row spans="1:3" r="25">
      <c s="3" r="A25" t="s">
        <v>105</v>
      </c>
    </row>
    <row spans="1:3" r="26">
      <c s="4" r="A26" t="s">
        <v>106</v>
      </c>
      <c s="9" r="B26" t="n">
        <v>-0.28</v>
      </c>
      <c s="9" r="C26" t="n">
        <v>0.24</v>
      </c>
    </row>
    <row spans="1:3" r="27">
      <c s="4" r="A27" t="s">
        <v>107</v>
      </c>
      <c s="10" r="B27" t="n">
        <v>0.13</v>
      </c>
      <c s="6" r="C27" t="n">
        <v>0</v>
      </c>
    </row>
    <row spans="1:3" r="28">
      <c s="4" r="A28" t="s">
        <v>105</v>
      </c>
      <c s="10" r="B28" t="n">
        <v>-0.15</v>
      </c>
      <c s="10" r="C28" t="n">
        <v>0.24</v>
      </c>
    </row>
    <row spans="1:3" r="29">
      <c s="3" r="A29" t="s">
        <v>108</v>
      </c>
    </row>
    <row spans="1:3" r="30">
      <c s="4" r="A30" t="s">
        <v>106</v>
      </c>
      <c s="10" r="B30" t="n">
        <v>-0.28</v>
      </c>
      <c s="10" r="C30" t="n">
        <v>0.23</v>
      </c>
    </row>
    <row spans="1:3" r="31">
      <c s="4" r="A31" t="s">
        <v>107</v>
      </c>
      <c s="10" r="B31" t="n">
        <v>0.13</v>
      </c>
      <c s="6" r="C31" t="n">
        <v>0</v>
      </c>
    </row>
    <row spans="1:3" r="32">
      <c s="4" r="A32" t="s">
        <v>108</v>
      </c>
      <c s="9" r="B32" t="n">
        <v>-0.15</v>
      </c>
      <c s="9" r="C32" t="n">
        <v>0.23</v>
      </c>
    </row>
    <row spans="1:3" r="33">
      <c s="4" r="A33" t="s">
        <v>109</v>
      </c>
      <c s="6" r="B33" t="n">
        <v>2784757</v>
      </c>
      <c s="6" r="C33" t="n">
        <v>2742080</v>
      </c>
    </row>
    <row spans="1:3" r="34">
      <c s="4" r="A34" t="s">
        <v>110</v>
      </c>
      <c s="6" r="B34" t="n">
        <v>2784757</v>
      </c>
      <c s="6" r="C34" t="n">
        <v>2863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26</v>
      </c>
      <c s="2" r="B1" t="s">
        <v>2</v>
      </c>
      <c s="2" r="C1" t="s">
        <v>30</v>
      </c>
    </row>
    <row spans="1:3" r="2">
      <c s="3" r="A2" t="s">
        <v>377</v>
      </c>
    </row>
    <row spans="1:3" r="3">
      <c s="4" r="A3" t="s">
        <v>46</v>
      </c>
      <c s="7" r="B3" t="n">
        <v>473135</v>
      </c>
      <c s="7" r="C3" t="n">
        <v>445452</v>
      </c>
    </row>
    <row spans="1:3" r="4">
      <c s="4" r="A4" t="s">
        <v>427</v>
      </c>
      <c s="6" r="B4" t="n">
        <v>4031767</v>
      </c>
      <c s="6" r="C4" t="n">
        <v>4338043</v>
      </c>
    </row>
    <row spans="1:3" r="5">
      <c s="4" r="A5" t="s">
        <v>296</v>
      </c>
    </row>
    <row spans="1:3" r="6">
      <c s="3" r="A6" t="s">
        <v>377</v>
      </c>
    </row>
    <row spans="1:3" r="7">
      <c s="4" r="A7" t="s">
        <v>428</v>
      </c>
      <c s="6" r="B7" t="n">
        <v>1511495</v>
      </c>
      <c s="6" r="C7" t="n">
        <v>2071495</v>
      </c>
    </row>
    <row spans="1:3" r="8">
      <c s="4" r="A8" t="s">
        <v>388</v>
      </c>
    </row>
    <row spans="1:3" r="9">
      <c s="3" r="A9" t="s">
        <v>377</v>
      </c>
    </row>
    <row spans="1:3" r="10">
      <c s="4" r="A10" t="s">
        <v>428</v>
      </c>
      <c s="6" r="B10" t="n">
        <v>336850</v>
      </c>
    </row>
    <row spans="1:3" r="11">
      <c s="4" r="A11" t="s">
        <v>429</v>
      </c>
    </row>
    <row spans="1:3" r="12">
      <c s="3" r="A12" t="s">
        <v>377</v>
      </c>
    </row>
    <row spans="1:3" r="13">
      <c s="4" r="A13" t="s">
        <v>430</v>
      </c>
      <c s="6" r="B13" t="n">
        <v>1710287</v>
      </c>
      <c s="6" r="C13" t="n">
        <v>1821096</v>
      </c>
    </row>
    <row spans="1:3" r="14">
      <c s="4" r="A14" t="s">
        <v>407</v>
      </c>
    </row>
    <row spans="1:3" r="15">
      <c s="3" r="A15" t="s">
        <v>377</v>
      </c>
    </row>
    <row spans="1:3" r="16">
      <c s="4" r="A16" t="s">
        <v>430</v>
      </c>
      <c s="6" r="B16" t="n">
        <v>714175</v>
      </c>
      <c s="6" r="C16" t="n">
        <v>1009977</v>
      </c>
    </row>
    <row spans="1:3" r="17">
      <c s="4" r="A17" t="s">
        <v>415</v>
      </c>
    </row>
    <row spans="1:3" r="18">
      <c s="3" r="A18" t="s">
        <v>377</v>
      </c>
    </row>
    <row spans="1:3" r="19">
      <c s="4" r="A19" t="s">
        <v>430</v>
      </c>
      <c s="6" r="B19" t="n">
        <v>879898</v>
      </c>
      <c s="6" r="C19" t="n">
        <v>640734</v>
      </c>
    </row>
    <row spans="1:3" r="20">
      <c s="4" r="A20" t="s">
        <v>431</v>
      </c>
    </row>
    <row spans="1:3" r="21">
      <c s="3" r="A21" t="s">
        <v>377</v>
      </c>
    </row>
    <row spans="1:3" r="22">
      <c s="4" r="A22" t="s">
        <v>430</v>
      </c>
      <c s="7" r="B22" t="n">
        <v>116214</v>
      </c>
      <c s="7" r="C22" t="n">
        <v>1703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40"/>
    <col customWidth="1" max="2" min="2" width="21"/>
  </cols>
  <sheetData>
    <row spans="1:2" r="1">
      <c s="1" r="A1" t="s">
        <v>432</v>
      </c>
      <c s="2" r="B1" t="s">
        <v>349</v>
      </c>
    </row>
    <row spans="1:2" r="2">
      <c s="3" r="A2" t="s">
        <v>433</v>
      </c>
    </row>
    <row spans="1:2" r="3">
      <c s="6" r="A3" t="n">
        <v>2016</v>
      </c>
      <c s="7" r="B3" t="n">
        <v>1125353</v>
      </c>
    </row>
    <row spans="1:2" r="4">
      <c s="6" r="A4" t="n">
        <v>2017</v>
      </c>
      <c s="6" r="B4" t="n">
        <v>2191303</v>
      </c>
    </row>
    <row spans="1:2" r="5">
      <c s="6" r="A5" t="n">
        <v>2018</v>
      </c>
      <c s="6" r="B5" t="n">
        <v>394214</v>
      </c>
    </row>
    <row spans="1:2" r="6">
      <c s="6" r="A6" t="n">
        <v>2019</v>
      </c>
      <c s="6" r="B6" t="n">
        <v>198707</v>
      </c>
    </row>
    <row spans="1:2" r="7">
      <c s="6" r="A7" t="n">
        <v>2020</v>
      </c>
      <c s="6" r="B7" t="n">
        <v>118175</v>
      </c>
    </row>
    <row spans="1:2" r="8">
      <c s="4" r="A8" t="s">
        <v>434</v>
      </c>
      <c s="6" r="B8" t="n">
        <v>30880</v>
      </c>
    </row>
    <row spans="1:2" r="9">
      <c s="4" r="A9" t="s">
        <v>435</v>
      </c>
      <c s="6" r="B9" t="n">
        <v>4058632</v>
      </c>
    </row>
    <row spans="1:2" r="10">
      <c s="4" r="A10" t="s">
        <v>296</v>
      </c>
    </row>
    <row spans="1:2" r="11">
      <c s="3" r="A11" t="s">
        <v>433</v>
      </c>
    </row>
    <row spans="1:2" r="12">
      <c s="6" r="A12" t="n">
        <v>2016</v>
      </c>
      <c s="6" r="B12" t="n">
        <v>0</v>
      </c>
    </row>
    <row spans="1:2" r="13">
      <c s="6" r="A13" t="n">
        <v>2017</v>
      </c>
      <c s="6" r="B13" t="n">
        <v>1511495</v>
      </c>
    </row>
    <row spans="1:2" r="14">
      <c s="6" r="A14" t="n">
        <v>2018</v>
      </c>
      <c s="6" r="B14" t="n">
        <v>0</v>
      </c>
    </row>
    <row spans="1:2" r="15">
      <c s="6" r="A15" t="n">
        <v>2019</v>
      </c>
      <c s="6" r="B15" t="n">
        <v>0</v>
      </c>
    </row>
    <row spans="1:2" r="16">
      <c s="6" r="A16" t="n">
        <v>2020</v>
      </c>
      <c s="6" r="B16" t="n">
        <v>0</v>
      </c>
    </row>
    <row spans="1:2" r="17">
      <c s="4" r="A17" t="s">
        <v>434</v>
      </c>
      <c s="6" r="B17" t="n">
        <v>0</v>
      </c>
    </row>
    <row spans="1:2" r="18">
      <c s="4" r="A18" t="s">
        <v>435</v>
      </c>
      <c s="6" r="B18" t="n">
        <v>1511495</v>
      </c>
    </row>
    <row spans="1:2" r="19">
      <c s="4" r="A19" t="s">
        <v>421</v>
      </c>
    </row>
    <row spans="1:2" r="20">
      <c s="3" r="A20" t="s">
        <v>433</v>
      </c>
    </row>
    <row spans="1:2" r="21">
      <c s="6" r="A21" t="n">
        <v>2016</v>
      </c>
      <c s="6" r="B21" t="n">
        <v>500000</v>
      </c>
    </row>
    <row spans="1:2" r="22">
      <c s="6" r="A22" t="n">
        <v>2017</v>
      </c>
      <c s="6" r="B22" t="n">
        <v>0</v>
      </c>
    </row>
    <row spans="1:2" r="23">
      <c s="6" r="A23" t="n">
        <v>2018</v>
      </c>
      <c s="6" r="B23" t="n">
        <v>0</v>
      </c>
    </row>
    <row spans="1:2" r="24">
      <c s="6" r="A24" t="n">
        <v>2019</v>
      </c>
      <c s="6" r="B24" t="n">
        <v>0</v>
      </c>
    </row>
    <row spans="1:2" r="25">
      <c s="6" r="A25" t="n">
        <v>2020</v>
      </c>
      <c s="6" r="B25" t="n">
        <v>0</v>
      </c>
    </row>
    <row spans="1:2" r="26">
      <c s="4" r="A26" t="s">
        <v>434</v>
      </c>
      <c s="6" r="B26" t="n">
        <v>0</v>
      </c>
    </row>
    <row spans="1:2" r="27">
      <c s="4" r="A27" t="s">
        <v>435</v>
      </c>
      <c s="6" r="B27" t="n">
        <v>500000</v>
      </c>
    </row>
    <row spans="1:2" r="28">
      <c s="4" r="A28" t="s">
        <v>429</v>
      </c>
    </row>
    <row spans="1:2" r="29">
      <c s="3" r="A29" t="s">
        <v>433</v>
      </c>
    </row>
    <row spans="1:2" r="30">
      <c s="6" r="A30" t="n">
        <v>2016</v>
      </c>
      <c s="6" r="B30" t="n">
        <v>625353</v>
      </c>
    </row>
    <row spans="1:2" r="31">
      <c s="6" r="A31" t="n">
        <v>2017</v>
      </c>
      <c s="6" r="B31" t="n">
        <v>679808</v>
      </c>
    </row>
    <row spans="1:2" r="32">
      <c s="6" r="A32" t="n">
        <v>2018</v>
      </c>
      <c s="6" r="B32" t="n">
        <v>394214</v>
      </c>
    </row>
    <row spans="1:2" r="33">
      <c s="6" r="A33" t="n">
        <v>2019</v>
      </c>
      <c s="6" r="B33" t="n">
        <v>198707</v>
      </c>
    </row>
    <row spans="1:2" r="34">
      <c s="6" r="A34" t="n">
        <v>2020</v>
      </c>
      <c s="6" r="B34" t="n">
        <v>118175</v>
      </c>
    </row>
    <row spans="1:2" r="35">
      <c s="4" r="A35" t="s">
        <v>434</v>
      </c>
      <c s="6" r="B35" t="n">
        <v>30880</v>
      </c>
    </row>
    <row spans="1:2" r="36">
      <c s="4" r="A36" t="s">
        <v>435</v>
      </c>
      <c s="7" r="B36" t="n">
        <v>20471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1"/>
  </cols>
  <sheetData>
    <row spans="1:2" r="1">
      <c s="1" r="A1" t="s">
        <v>436</v>
      </c>
      <c s="2" r="B1" t="s">
        <v>1</v>
      </c>
    </row>
    <row spans="1:2" r="2">
      <c s="2" r="B2" t="s">
        <v>349</v>
      </c>
    </row>
    <row spans="1:2" r="3">
      <c s="3" r="A3" t="s">
        <v>437</v>
      </c>
    </row>
    <row spans="1:2" r="4">
      <c s="4" r="A4" t="s">
        <v>438</v>
      </c>
      <c s="4" r="B4" t="s">
        <v>439</v>
      </c>
    </row>
    <row spans="1:2" r="5">
      <c s="4" r="A5" t="s">
        <v>440</v>
      </c>
    </row>
    <row spans="1:2" r="6">
      <c s="3" r="A6" t="s">
        <v>437</v>
      </c>
    </row>
    <row spans="1:2" r="7">
      <c s="4" r="A7" t="s">
        <v>441</v>
      </c>
      <c s="7" r="B7" t="n">
        <v>8195636</v>
      </c>
    </row>
    <row spans="1:2" r="8">
      <c s="4" r="A8" t="s">
        <v>442</v>
      </c>
      <c s="6" r="B8" t="n">
        <v>361000</v>
      </c>
    </row>
    <row spans="1:2" r="9">
      <c s="4" r="A9" t="s">
        <v>443</v>
      </c>
    </row>
    <row spans="1:2" r="10">
      <c s="3" r="A10" t="s">
        <v>437</v>
      </c>
    </row>
    <row spans="1:2" r="11">
      <c s="4" r="A11" t="s">
        <v>441</v>
      </c>
      <c s="6" r="B11" t="n">
        <v>8231513</v>
      </c>
    </row>
    <row spans="1:2" r="12">
      <c s="4" r="A12" t="s">
        <v>442</v>
      </c>
      <c s="7" r="B12" t="n">
        <v>3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444</v>
      </c>
      <c s="2" r="B1" t="s">
        <v>1</v>
      </c>
    </row>
    <row spans="1:3" r="2">
      <c s="2" r="B2" t="s">
        <v>2</v>
      </c>
      <c s="2" r="C2" t="s">
        <v>30</v>
      </c>
    </row>
    <row spans="1:3" r="3">
      <c s="3" r="A3" t="s">
        <v>445</v>
      </c>
    </row>
    <row spans="1:3" r="4">
      <c s="4" r="A4" t="s">
        <v>446</v>
      </c>
      <c s="7" r="B4" t="n">
        <v>932</v>
      </c>
      <c s="7" r="C4" t="n">
        <v>2168</v>
      </c>
    </row>
    <row spans="1:3" r="5">
      <c s="4" r="A5" t="s">
        <v>447</v>
      </c>
      <c s="6" r="B5" t="n">
        <v>932</v>
      </c>
      <c s="6" r="C5" t="n">
        <v>2168</v>
      </c>
    </row>
    <row spans="1:3" r="6">
      <c s="4" r="A6" t="s">
        <v>97</v>
      </c>
      <c s="7" r="B6" t="n">
        <v>932</v>
      </c>
      <c s="7" r="C6" t="n">
        <v>21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48</v>
      </c>
      <c s="2" r="B1" t="s">
        <v>2</v>
      </c>
      <c s="2" r="C1" t="s">
        <v>30</v>
      </c>
    </row>
    <row spans="1:3" r="2">
      <c s="3" r="A2" t="s">
        <v>449</v>
      </c>
    </row>
    <row spans="1:3" r="3">
      <c s="4" r="A3" t="s">
        <v>34</v>
      </c>
      <c s="7" r="B3" t="n">
        <v>93600</v>
      </c>
      <c s="7" r="C3" t="n">
        <v>188300</v>
      </c>
    </row>
    <row spans="1:3" r="4">
      <c s="4" r="A4" t="s">
        <v>450</v>
      </c>
      <c s="6" r="B4" t="n">
        <v>23700</v>
      </c>
      <c s="6" r="C4" t="n">
        <v>65200</v>
      </c>
    </row>
    <row spans="1:3" r="5">
      <c s="4" r="A5" t="s">
        <v>451</v>
      </c>
      <c s="6" r="B5" t="n">
        <v>0</v>
      </c>
      <c s="6" r="C5" t="n">
        <v>25100</v>
      </c>
    </row>
    <row spans="1:3" r="6">
      <c s="4" r="A6" t="s">
        <v>452</v>
      </c>
      <c s="6" r="B6" t="n">
        <v>117300</v>
      </c>
      <c s="6" r="C6" t="n">
        <v>278600</v>
      </c>
    </row>
    <row spans="1:3" r="7">
      <c s="3" r="A7" t="s">
        <v>453</v>
      </c>
    </row>
    <row spans="1:3" r="8">
      <c s="4" r="A8" t="s">
        <v>454</v>
      </c>
      <c s="6" r="B8" t="n">
        <v>3221000</v>
      </c>
      <c s="6" r="C8" t="n">
        <v>2982100</v>
      </c>
    </row>
    <row spans="1:3" r="9">
      <c s="4" r="A9" t="s">
        <v>455</v>
      </c>
      <c s="6" r="B9" t="n">
        <v>0</v>
      </c>
      <c s="6" r="C9" t="n">
        <v>291100</v>
      </c>
    </row>
    <row spans="1:3" r="10">
      <c s="4" r="A10" t="s">
        <v>456</v>
      </c>
      <c s="6" r="B10" t="n">
        <v>608000</v>
      </c>
      <c s="6" r="C10" t="n">
        <v>421700</v>
      </c>
    </row>
    <row spans="1:3" r="11">
      <c s="4" r="A11" t="s">
        <v>457</v>
      </c>
      <c s="6" r="B11" t="n">
        <v>68100</v>
      </c>
      <c s="6" r="C11" t="n">
        <v>73000</v>
      </c>
    </row>
    <row spans="1:3" r="12">
      <c s="4" r="A12" t="s">
        <v>458</v>
      </c>
      <c s="6" r="B12" t="n">
        <v>89800</v>
      </c>
      <c s="6" r="C12" t="n">
        <v>89700</v>
      </c>
    </row>
    <row spans="1:3" r="13">
      <c s="4" r="A13" t="s">
        <v>459</v>
      </c>
      <c s="6" r="B13" t="n">
        <v>45500</v>
      </c>
      <c s="6" r="C13" t="n">
        <v>142100</v>
      </c>
    </row>
    <row spans="1:3" r="14">
      <c s="4" r="A14" t="s">
        <v>460</v>
      </c>
      <c s="6" r="B14" t="n">
        <v>4032400</v>
      </c>
      <c s="6" r="C14" t="n">
        <v>3999700</v>
      </c>
    </row>
    <row spans="1:3" r="15">
      <c s="4" r="A15" t="s">
        <v>461</v>
      </c>
      <c s="6" r="B15" t="n">
        <v>4149700</v>
      </c>
      <c s="6" r="C15" t="n">
        <v>4278300</v>
      </c>
    </row>
    <row spans="1:3" r="16">
      <c s="3" r="A16" t="s">
        <v>462</v>
      </c>
    </row>
    <row spans="1:3" r="17">
      <c s="4" r="A17" t="s">
        <v>463</v>
      </c>
      <c s="6" r="B17" t="n">
        <v>-64600</v>
      </c>
      <c s="6" r="C17" t="n">
        <v>-59900</v>
      </c>
    </row>
    <row spans="1:3" r="18">
      <c s="3" r="A18" t="s">
        <v>464</v>
      </c>
    </row>
    <row spans="1:3" r="19">
      <c s="4" r="A19" t="s">
        <v>234</v>
      </c>
      <c s="6" r="B19" t="n">
        <v>-612800</v>
      </c>
      <c s="6" r="C19" t="n">
        <v>-976400</v>
      </c>
    </row>
    <row spans="1:3" r="20">
      <c s="4" r="A20" t="s">
        <v>465</v>
      </c>
      <c s="6" r="B20" t="n">
        <v>-677400</v>
      </c>
      <c s="6" r="C20" t="n">
        <v>-1036300</v>
      </c>
    </row>
    <row spans="1:3" r="21">
      <c s="4" r="A21" t="s">
        <v>466</v>
      </c>
      <c s="6" r="B21" t="n">
        <v>-3472300</v>
      </c>
      <c s="6" r="C21" t="n">
        <v>-3242000</v>
      </c>
    </row>
    <row spans="1:3" r="22">
      <c s="4" r="A22" t="s">
        <v>467</v>
      </c>
      <c s="7" r="B22" t="n">
        <v>0</v>
      </c>
      <c s="7" r="C22"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468</v>
      </c>
      <c s="2" r="B1" t="s">
        <v>1</v>
      </c>
    </row>
    <row spans="1:3" r="2">
      <c s="2" r="B2" t="s">
        <v>2</v>
      </c>
      <c s="2" r="C2" t="s">
        <v>30</v>
      </c>
    </row>
    <row spans="1:3" r="3">
      <c s="3" r="A3" t="s">
        <v>196</v>
      </c>
    </row>
    <row spans="1:3" r="4">
      <c s="4" r="A4" t="s">
        <v>469</v>
      </c>
      <c s="7" r="B4" t="n">
        <v>-145442</v>
      </c>
      <c s="7" r="C4" t="n">
        <v>224867</v>
      </c>
    </row>
    <row spans="1:3" r="5">
      <c s="4" r="A5" t="s">
        <v>470</v>
      </c>
      <c s="6" r="B5" t="n">
        <v>230300</v>
      </c>
      <c s="6" r="C5" t="n">
        <v>-136268</v>
      </c>
    </row>
    <row spans="1:3" r="6">
      <c s="4" r="A6" t="s">
        <v>471</v>
      </c>
      <c s="6" r="B6" t="n">
        <v>615</v>
      </c>
      <c s="6" r="C6" t="n">
        <v>23475</v>
      </c>
    </row>
    <row spans="1:3" r="7">
      <c s="4" r="A7" t="s">
        <v>472</v>
      </c>
      <c s="6" r="B7" t="n">
        <v>479</v>
      </c>
      <c s="6" r="C7" t="n">
        <v>14561</v>
      </c>
    </row>
    <row spans="1:3" r="8">
      <c s="4" r="A8" t="s">
        <v>473</v>
      </c>
      <c s="6" r="B8" t="n">
        <v>-108194</v>
      </c>
      <c s="6" r="C8" t="n">
        <v>-6630</v>
      </c>
    </row>
    <row spans="1:3" r="9">
      <c s="4" r="A9" t="s">
        <v>474</v>
      </c>
      <c s="6" r="C9" t="n">
        <v>-117837</v>
      </c>
    </row>
    <row spans="1:3" r="10">
      <c s="4" r="A10" t="s">
        <v>475</v>
      </c>
      <c s="6" r="B10" t="n">
        <v>23174</v>
      </c>
    </row>
    <row spans="1:3" r="11">
      <c s="4" r="A11" t="s">
        <v>97</v>
      </c>
      <c s="7" r="B11" t="n">
        <v>932</v>
      </c>
      <c s="7" r="C11" t="n">
        <v>21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476</v>
      </c>
      <c s="2" r="B1" t="s">
        <v>1</v>
      </c>
    </row>
    <row spans="1:3" r="2">
      <c s="2" r="B2" t="s">
        <v>2</v>
      </c>
      <c s="2" r="C2" t="s">
        <v>30</v>
      </c>
    </row>
    <row spans="1:3" r="3">
      <c s="3" r="A3" t="s">
        <v>199</v>
      </c>
    </row>
    <row spans="1:3" r="4">
      <c s="4" r="A4" t="s">
        <v>477</v>
      </c>
      <c s="4" r="B4" t="s">
        <v>478</v>
      </c>
    </row>
    <row spans="1:3" r="5">
      <c s="4" r="A5" t="s">
        <v>479</v>
      </c>
      <c s="7" r="B5" t="n">
        <v>47858</v>
      </c>
      <c s="7" r="C5" t="n">
        <v>469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23"/>
    <col customWidth="1" max="3" min="3" width="21"/>
  </cols>
  <sheetData>
    <row spans="1:3" r="1">
      <c s="1" r="A1" t="s">
        <v>480</v>
      </c>
      <c s="2" r="B1" t="s">
        <v>1</v>
      </c>
    </row>
    <row spans="1:3" r="2">
      <c s="2" r="B2" t="s">
        <v>481</v>
      </c>
      <c s="2" r="C2" t="s">
        <v>349</v>
      </c>
    </row>
    <row spans="1:3" r="3">
      <c s="3" r="A3" t="s">
        <v>201</v>
      </c>
    </row>
    <row spans="1:3" r="4">
      <c s="4" r="A4" t="s">
        <v>482</v>
      </c>
      <c s="6" r="B4" t="n">
        <v>2</v>
      </c>
    </row>
    <row spans="1:3" r="5">
      <c s="4" r="A5" t="s">
        <v>483</v>
      </c>
      <c s="7" r="C5" t="n">
        <v>7287</v>
      </c>
    </row>
    <row spans="1:3" r="6">
      <c s="4" r="A6" t="s">
        <v>484</v>
      </c>
      <c s="7" r="C6" t="n">
        <v>16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s="1" r="A1" t="s">
        <v>485</v>
      </c>
      <c s="2" r="B1" t="s">
        <v>1</v>
      </c>
    </row>
    <row spans="1:4" r="2">
      <c s="2" r="B2" t="s">
        <v>2</v>
      </c>
      <c s="2" r="C2" t="s">
        <v>30</v>
      </c>
      <c s="2" r="D2" t="s">
        <v>179</v>
      </c>
    </row>
    <row spans="1:4" r="3">
      <c s="3" r="A3" t="s">
        <v>486</v>
      </c>
    </row>
    <row spans="1:4" r="4">
      <c s="4" r="A4" t="s">
        <v>487</v>
      </c>
      <c s="7" r="B4" t="n">
        <v>0</v>
      </c>
      <c s="7" r="C4" t="n">
        <v>0</v>
      </c>
    </row>
    <row spans="1:4" r="5">
      <c s="4" r="A5" t="s">
        <v>488</v>
      </c>
      <c s="6" r="D5" t="n">
        <v>100000</v>
      </c>
    </row>
    <row spans="1:4" r="6">
      <c s="4" r="A6" t="s">
        <v>489</v>
      </c>
      <c s="4" r="B6" t="s">
        <v>490</v>
      </c>
    </row>
    <row spans="1:4" r="7">
      <c s="4" r="A7" t="s">
        <v>491</v>
      </c>
      <c s="4" r="B7" t="s">
        <v>303</v>
      </c>
    </row>
    <row spans="1:4" r="8">
      <c s="4" r="A8" t="s">
        <v>492</v>
      </c>
      <c s="9" r="B8" t="n">
        <v>3.51</v>
      </c>
    </row>
    <row spans="1:4" r="9">
      <c s="4" r="A9" t="s">
        <v>161</v>
      </c>
      <c s="7" r="B9" t="n">
        <v>0</v>
      </c>
      <c s="7" r="C9" t="n">
        <v>105300</v>
      </c>
    </row>
    <row spans="1:4" r="10">
      <c s="4" r="A10" t="s">
        <v>493</v>
      </c>
      <c s="6" r="B10" t="n">
        <v>0</v>
      </c>
      <c s="6" r="C10" t="n">
        <v>30000</v>
      </c>
    </row>
    <row spans="1:4" r="11">
      <c s="4" r="A11" t="s">
        <v>494</v>
      </c>
      <c s="6" r="B11" t="n">
        <v>70000</v>
      </c>
      <c s="6" r="C11" t="n">
        <v>70000</v>
      </c>
    </row>
    <row spans="1:4" r="12">
      <c s="4" r="A12" t="s">
        <v>495</v>
      </c>
      <c s="6" r="B12" t="n">
        <v>2801639</v>
      </c>
      <c s="6" r="C12" t="n">
        <v>2778339</v>
      </c>
    </row>
    <row spans="1:4" r="13">
      <c s="4" r="A13" t="s">
        <v>496</v>
      </c>
      <c s="6" r="B13" t="n">
        <v>62500</v>
      </c>
      <c s="6" r="C13" t="n">
        <v>7500</v>
      </c>
    </row>
    <row spans="1:4" r="14">
      <c s="4" r="A14" t="s">
        <v>497</v>
      </c>
      <c s="7" r="B14" t="n">
        <v>60197</v>
      </c>
      <c s="7" r="C14" t="n">
        <v>80800</v>
      </c>
    </row>
    <row spans="1:4" r="15">
      <c s="4" r="A15" t="s">
        <v>498</v>
      </c>
      <c s="6" r="B15" t="n">
        <v>23300</v>
      </c>
    </row>
    <row spans="1:4" r="16">
      <c s="4" r="A16" t="s">
        <v>142</v>
      </c>
      <c s="7" r="B16" t="n">
        <v>29178</v>
      </c>
      <c s="6" r="C16" t="n">
        <v>33390</v>
      </c>
    </row>
    <row spans="1:4" r="17">
      <c s="4" r="A17" t="s">
        <v>499</v>
      </c>
      <c s="7" r="B17" t="n">
        <v>134160</v>
      </c>
      <c s="7" r="C17" t="n">
        <v>86896</v>
      </c>
    </row>
    <row spans="1:4" r="18">
      <c s="4" r="A18" t="s">
        <v>500</v>
      </c>
      <c s="4" r="B18" t="s">
        <v>501</v>
      </c>
    </row>
    <row spans="1:4" r="19">
      <c s="4" r="A19" t="s">
        <v>502</v>
      </c>
      <c s="9" r="B19" t="n">
        <v>1.66</v>
      </c>
    </row>
    <row spans="1:4" r="20">
      <c s="4" r="A20" t="s">
        <v>503</v>
      </c>
    </row>
    <row spans="1:4" r="21">
      <c s="3" r="A21" t="s">
        <v>486</v>
      </c>
    </row>
    <row spans="1:4" r="22">
      <c s="4" r="A22" t="s">
        <v>504</v>
      </c>
      <c s="6" r="C22" t="n">
        <v>26100</v>
      </c>
    </row>
    <row spans="1:4" r="23">
      <c s="4" r="A23" t="s">
        <v>505</v>
      </c>
    </row>
    <row spans="1:4" r="24">
      <c s="3" r="A24" t="s">
        <v>486</v>
      </c>
    </row>
    <row spans="1:4" r="25">
      <c s="4" r="A25" t="s">
        <v>495</v>
      </c>
      <c s="6" r="B25" t="n">
        <v>184500</v>
      </c>
    </row>
    <row spans="1:4" r="26">
      <c s="4" r="A26" t="s">
        <v>506</v>
      </c>
    </row>
    <row spans="1:4" r="27">
      <c s="3" r="A27" t="s">
        <v>486</v>
      </c>
    </row>
    <row spans="1:4" r="28">
      <c s="4" r="A28" t="s">
        <v>495</v>
      </c>
      <c s="6" r="B28" t="n">
        <v>15000</v>
      </c>
    </row>
    <row spans="1:4" r="29">
      <c s="4" r="A29" t="s">
        <v>507</v>
      </c>
    </row>
    <row spans="1:4" r="30">
      <c s="3" r="A30" t="s">
        <v>486</v>
      </c>
    </row>
    <row spans="1:4" r="31">
      <c s="4" r="A31" t="s">
        <v>508</v>
      </c>
      <c s="6" r="B31" t="n">
        <v>500000</v>
      </c>
    </row>
    <row spans="1:4" r="32">
      <c s="4" r="A32" t="s">
        <v>509</v>
      </c>
      <c s="4" r="B32" t="s">
        <v>370</v>
      </c>
    </row>
    <row spans="1:4" r="33">
      <c s="4" r="A33" t="s">
        <v>495</v>
      </c>
      <c s="6" r="B33" t="n">
        <v>169500</v>
      </c>
    </row>
    <row spans="1:4" r="34">
      <c s="4" r="A34" t="s">
        <v>510</v>
      </c>
      <c s="6" r="B34" t="n">
        <v>318000</v>
      </c>
    </row>
    <row spans="1:4" r="35">
      <c s="4" r="A35" t="s">
        <v>511</v>
      </c>
    </row>
    <row spans="1:4" r="36">
      <c s="3" r="A36" t="s">
        <v>486</v>
      </c>
    </row>
    <row spans="1:4" r="37">
      <c s="4" r="A37" t="s">
        <v>512</v>
      </c>
      <c s="4" r="B37" t="s">
        <v>340</v>
      </c>
    </row>
    <row spans="1:4" r="38">
      <c s="4" r="A38" t="s">
        <v>513</v>
      </c>
    </row>
    <row spans="1:4" r="39">
      <c s="3" r="A39" t="s">
        <v>486</v>
      </c>
    </row>
    <row spans="1:4" r="40">
      <c s="4" r="A40" t="s">
        <v>512</v>
      </c>
      <c s="4" r="B40" t="s">
        <v>403</v>
      </c>
    </row>
    <row spans="1:4" r="41">
      <c s="4" r="A41" t="s">
        <v>117</v>
      </c>
    </row>
    <row spans="1:4" r="42">
      <c s="3" r="A42" t="s">
        <v>486</v>
      </c>
    </row>
    <row spans="1:4" r="43">
      <c s="4" r="A43" t="s">
        <v>124</v>
      </c>
      <c s="6" r="B43" t="n">
        <v>23300</v>
      </c>
      <c s="6" r="C43" t="n">
        <v>26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7"/>
    <col customWidth="1" max="3" min="3" width="17"/>
  </cols>
  <sheetData>
    <row spans="1:3" r="1">
      <c s="1" r="A1" t="s">
        <v>514</v>
      </c>
      <c s="2" r="B1" t="s">
        <v>1</v>
      </c>
    </row>
    <row spans="1:3" r="2">
      <c s="2" r="B2" t="s">
        <v>2</v>
      </c>
      <c s="2" r="C2" t="s">
        <v>30</v>
      </c>
    </row>
    <row spans="1:3" r="3">
      <c s="3" r="A3" t="s">
        <v>515</v>
      </c>
    </row>
    <row spans="1:3" r="4">
      <c s="4" r="A4" t="s">
        <v>516</v>
      </c>
      <c s="4" r="C4" t="s">
        <v>517</v>
      </c>
    </row>
    <row spans="1:3" r="5">
      <c s="4" r="A5" t="s">
        <v>518</v>
      </c>
      <c s="4" r="C5" t="s">
        <v>519</v>
      </c>
    </row>
    <row spans="1:3" r="6">
      <c s="4" r="A6" t="s">
        <v>520</v>
      </c>
      <c s="4" r="C6" t="s">
        <v>521</v>
      </c>
    </row>
    <row spans="1:3" r="7">
      <c s="4" r="A7" t="s">
        <v>522</v>
      </c>
    </row>
    <row spans="1:3" r="8">
      <c s="3" r="A8" t="s">
        <v>515</v>
      </c>
    </row>
    <row spans="1:3" r="9">
      <c s="4" r="A9" t="s">
        <v>516</v>
      </c>
      <c s="4" r="B9" t="s">
        <v>523</v>
      </c>
    </row>
    <row spans="1:3" r="10">
      <c s="4" r="A10" t="s">
        <v>518</v>
      </c>
      <c s="4" r="B10" t="s">
        <v>524</v>
      </c>
    </row>
    <row spans="1:3" r="11">
      <c s="4" r="A11" t="s">
        <v>520</v>
      </c>
      <c s="4" r="B11" t="s">
        <v>525</v>
      </c>
    </row>
    <row spans="1:3" r="12">
      <c s="4" r="A12" t="s">
        <v>526</v>
      </c>
    </row>
    <row spans="1:3" r="13">
      <c s="3" r="A13" t="s">
        <v>515</v>
      </c>
    </row>
    <row spans="1:3" r="14">
      <c s="4" r="A14" t="s">
        <v>516</v>
      </c>
      <c s="4" r="B14" t="s">
        <v>517</v>
      </c>
    </row>
    <row spans="1:3" r="15">
      <c s="4" r="A15" t="s">
        <v>518</v>
      </c>
      <c s="4" r="B15" t="s">
        <v>527</v>
      </c>
    </row>
    <row spans="1:3" r="16">
      <c s="4" r="A16" t="s">
        <v>520</v>
      </c>
      <c s="4" r="B16" t="s">
        <v>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1</v>
      </c>
      <c s="2" r="B1" t="s">
        <v>1</v>
      </c>
    </row>
    <row spans="1:3" r="2">
      <c s="2" r="B2" t="s">
        <v>2</v>
      </c>
      <c s="2" r="C2" t="s">
        <v>30</v>
      </c>
    </row>
    <row spans="1:3" r="3">
      <c s="3" r="A3" t="s">
        <v>83</v>
      </c>
    </row>
    <row spans="1:3" r="4">
      <c s="4" r="A4" t="s">
        <v>112</v>
      </c>
      <c s="7" r="B4" t="n">
        <v>0</v>
      </c>
      <c s="7" r="C4" t="n">
        <v>0</v>
      </c>
    </row>
    <row spans="1:3" r="5">
      <c s="4" r="A5" t="s">
        <v>113</v>
      </c>
      <c s="7" r="B5" t="n">
        <v>-425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25"/>
    <col customWidth="1" max="3" min="3" width="23"/>
  </cols>
  <sheetData>
    <row spans="1:3" r="1">
      <c s="1" r="A1" t="s">
        <v>529</v>
      </c>
      <c s="2" r="B1" t="s">
        <v>1</v>
      </c>
    </row>
    <row spans="1:3" r="2">
      <c s="2" r="B2" t="s">
        <v>2</v>
      </c>
      <c s="2" r="C2" t="s">
        <v>30</v>
      </c>
    </row>
    <row spans="1:3" r="3">
      <c s="3" r="A3" t="s">
        <v>204</v>
      </c>
    </row>
    <row spans="1:3" r="4">
      <c s="4" r="A4" t="s">
        <v>530</v>
      </c>
      <c s="6" r="B4" t="n">
        <v>165800</v>
      </c>
    </row>
    <row spans="1:3" r="5">
      <c s="4" r="A5" t="s">
        <v>531</v>
      </c>
      <c s="9" r="B5" t="n">
        <v>5.58</v>
      </c>
    </row>
    <row spans="1:3" r="6">
      <c s="4" r="A6" t="s">
        <v>532</v>
      </c>
      <c s="4" r="B6" t="s">
        <v>533</v>
      </c>
      <c s="4" r="C6" t="s">
        <v>534</v>
      </c>
    </row>
    <row spans="1:3" r="7">
      <c s="4" r="A7" t="s">
        <v>535</v>
      </c>
      <c s="7" r="B7" t="n">
        <v>305124</v>
      </c>
    </row>
    <row spans="1:3" r="8">
      <c s="4" r="A8" t="s">
        <v>496</v>
      </c>
      <c s="6" r="B8" t="n">
        <v>62500</v>
      </c>
      <c s="6" r="C8" t="n">
        <v>7500</v>
      </c>
    </row>
    <row spans="1:3" r="9">
      <c s="4" r="A9" t="s">
        <v>536</v>
      </c>
      <c s="9" r="B9" t="n">
        <v>6.36</v>
      </c>
    </row>
    <row spans="1:3" r="10">
      <c s="4" r="A10" t="s">
        <v>537</v>
      </c>
      <c s="6" r="B10" t="n">
        <v>-23300</v>
      </c>
    </row>
    <row spans="1:3" r="11">
      <c s="4" r="A11" t="s">
        <v>538</v>
      </c>
      <c s="9" r="B11" t="n">
        <v>3.44</v>
      </c>
    </row>
    <row spans="1:3" r="12">
      <c s="4" r="A12" t="s">
        <v>539</v>
      </c>
      <c s="6" r="B12" t="n">
        <v>-19500</v>
      </c>
    </row>
    <row spans="1:3" r="13">
      <c s="4" r="A13" t="s">
        <v>540</v>
      </c>
      <c s="9" r="B13" t="n">
        <v>4.74</v>
      </c>
    </row>
    <row spans="1:3" r="14">
      <c s="4" r="A14" t="s">
        <v>541</v>
      </c>
      <c s="6" r="B14" t="n">
        <v>-1000</v>
      </c>
    </row>
    <row spans="1:3" r="15">
      <c s="4" r="A15" t="s">
        <v>542</v>
      </c>
      <c s="9" r="B15" t="n">
        <v>3.67</v>
      </c>
    </row>
    <row spans="1:3" r="16">
      <c s="4" r="A16" t="s">
        <v>543</v>
      </c>
      <c s="6" r="B16" t="n">
        <v>184500</v>
      </c>
      <c s="6" r="C16" t="n">
        <v>165800</v>
      </c>
    </row>
    <row spans="1:3" r="17">
      <c s="4" r="A17" t="s">
        <v>531</v>
      </c>
      <c s="9" r="B17" t="n">
        <v>6.21</v>
      </c>
      <c s="9" r="C17" t="n">
        <v>5.58</v>
      </c>
    </row>
    <row spans="1:3" r="18">
      <c s="4" r="A18" t="s">
        <v>535</v>
      </c>
      <c s="7" r="B18" t="n">
        <v>235293</v>
      </c>
      <c s="7" r="C18" t="n">
        <v>305124</v>
      </c>
    </row>
    <row spans="1:3" r="19">
      <c s="4" r="A19" t="s">
        <v>544</v>
      </c>
      <c s="6" r="B19" t="n">
        <v>83500</v>
      </c>
      <c s="6" r="C19" t="n">
        <v>74400</v>
      </c>
    </row>
    <row spans="1:3" r="20">
      <c s="4" r="A20" t="s">
        <v>545</v>
      </c>
      <c s="9" r="B20" t="n">
        <v>6.6</v>
      </c>
      <c s="9" r="C20" t="n">
        <v>6.07</v>
      </c>
    </row>
    <row spans="1:3" r="21">
      <c s="4" r="A21" t="s">
        <v>546</v>
      </c>
      <c s="4" r="B21" t="s">
        <v>547</v>
      </c>
      <c s="4" r="C21" t="s">
        <v>548</v>
      </c>
    </row>
    <row spans="1:3" r="22">
      <c s="4" r="A22" t="s">
        <v>549</v>
      </c>
      <c s="7" r="B22" t="n">
        <v>106565</v>
      </c>
      <c s="7" r="C22" t="n">
        <v>119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0</v>
      </c>
      <c s="2" r="B1" t="s">
        <v>1</v>
      </c>
    </row>
    <row spans="1:3" r="2">
      <c s="2" r="B2" t="s">
        <v>2</v>
      </c>
      <c s="2" r="C2" t="s">
        <v>30</v>
      </c>
    </row>
    <row spans="1:3" r="3">
      <c s="3" r="A3" t="s">
        <v>551</v>
      </c>
    </row>
    <row spans="1:3" r="4">
      <c s="4" r="A4" t="s">
        <v>552</v>
      </c>
      <c s="6" r="B4" t="n">
        <v>184500</v>
      </c>
      <c s="6" r="C4" t="n">
        <v>165800</v>
      </c>
    </row>
    <row spans="1:3" r="5">
      <c s="4" r="A5" t="s">
        <v>553</v>
      </c>
      <c s="6" r="B5" t="n">
        <v>70000</v>
      </c>
      <c s="6" r="C5" t="n">
        <v>70000</v>
      </c>
    </row>
    <row spans="1:3" r="6">
      <c s="4" r="A6" t="s">
        <v>503</v>
      </c>
    </row>
    <row spans="1:3" r="7">
      <c s="3" r="A7" t="s">
        <v>551</v>
      </c>
    </row>
    <row spans="1:3" r="8">
      <c s="4" r="A8" t="s">
        <v>554</v>
      </c>
      <c s="6" r="B8" t="n">
        <v>184500</v>
      </c>
      <c s="6" r="C8" t="n">
        <v>47500</v>
      </c>
    </row>
    <row spans="1:3" r="9">
      <c s="4" r="A9" t="s">
        <v>555</v>
      </c>
    </row>
    <row spans="1:3" r="10">
      <c s="3" r="A10" t="s">
        <v>551</v>
      </c>
    </row>
    <row spans="1:3" r="11">
      <c s="4" r="A11" t="s">
        <v>554</v>
      </c>
      <c s="6" r="B11"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6</v>
      </c>
      <c s="2" r="B1" t="s">
        <v>1</v>
      </c>
    </row>
    <row spans="1:3" r="2">
      <c s="2" r="B2" t="s">
        <v>2</v>
      </c>
      <c s="2" r="C2" t="s">
        <v>30</v>
      </c>
    </row>
    <row spans="1:3" r="3">
      <c s="3" r="A3" t="s">
        <v>207</v>
      </c>
    </row>
    <row spans="1:3" r="4">
      <c s="4" r="A4" t="s">
        <v>91</v>
      </c>
      <c s="7" r="B4" t="n">
        <v>-791776</v>
      </c>
      <c s="7" r="C4" t="n">
        <v>660988</v>
      </c>
    </row>
    <row spans="1:3" r="5">
      <c s="4" r="A5" t="s">
        <v>557</v>
      </c>
      <c s="6" r="B5" t="n">
        <v>362610</v>
      </c>
      <c s="6" r="C5" t="n">
        <v>-1779</v>
      </c>
    </row>
    <row spans="1:3" r="6">
      <c s="4" r="A6" t="s">
        <v>101</v>
      </c>
      <c s="7" r="B6" t="n">
        <v>-429166</v>
      </c>
      <c s="7" r="C6" t="n">
        <v>659209</v>
      </c>
    </row>
    <row spans="1:3" r="7">
      <c s="3" r="A7" t="s">
        <v>558</v>
      </c>
    </row>
    <row spans="1:3" r="8">
      <c s="4" r="A8" t="s">
        <v>559</v>
      </c>
      <c s="6" r="B8" t="n">
        <v>2784757</v>
      </c>
      <c s="6" r="C8" t="n">
        <v>2742080</v>
      </c>
    </row>
    <row spans="1:3" r="9">
      <c s="3" r="A9" t="s">
        <v>105</v>
      </c>
    </row>
    <row spans="1:3" r="10">
      <c s="4" r="A10" t="s">
        <v>106</v>
      </c>
      <c s="9" r="B10" t="n">
        <v>-0.28</v>
      </c>
      <c s="9" r="C10" t="n">
        <v>0.24</v>
      </c>
    </row>
    <row spans="1:3" r="11">
      <c s="4" r="A11" t="s">
        <v>107</v>
      </c>
      <c s="10" r="B11" t="n">
        <v>0.13</v>
      </c>
      <c s="6" r="C11" t="n">
        <v>0</v>
      </c>
    </row>
    <row spans="1:3" r="12">
      <c s="4" r="A12" t="s">
        <v>105</v>
      </c>
      <c s="9" r="B12" t="n">
        <v>-0.15</v>
      </c>
      <c s="9" r="C12" t="n">
        <v>0.24</v>
      </c>
    </row>
    <row spans="1:3" r="13">
      <c s="3" r="A13" t="s">
        <v>560</v>
      </c>
    </row>
    <row spans="1:3" r="14">
      <c s="4" r="A14" t="s">
        <v>561</v>
      </c>
      <c s="6" r="B14" t="n">
        <v>0</v>
      </c>
      <c s="6" r="C14" t="n">
        <v>91889</v>
      </c>
    </row>
    <row spans="1:3" r="15">
      <c s="4" r="A15" t="s">
        <v>562</v>
      </c>
      <c s="6" r="B15" t="n">
        <v>0</v>
      </c>
      <c s="6" r="C15" t="n">
        <v>29129</v>
      </c>
    </row>
    <row spans="1:3" r="16">
      <c s="4" r="A16" t="s">
        <v>563</v>
      </c>
      <c s="6" r="B16" t="n">
        <v>2784757</v>
      </c>
      <c s="6" r="C16" t="n">
        <v>2863098</v>
      </c>
    </row>
    <row spans="1:3" r="17">
      <c s="3" r="A17" t="s">
        <v>108</v>
      </c>
    </row>
    <row spans="1:3" r="18">
      <c s="4" r="A18" t="s">
        <v>106</v>
      </c>
      <c s="9" r="B18" t="n">
        <v>-0.28</v>
      </c>
      <c s="9" r="C18" t="n">
        <v>0.23</v>
      </c>
    </row>
    <row spans="1:3" r="19">
      <c s="4" r="A19" t="s">
        <v>107</v>
      </c>
      <c s="10" r="B19" t="n">
        <v>0.13</v>
      </c>
      <c s="6" r="C19" t="n">
        <v>0</v>
      </c>
    </row>
    <row spans="1:3" r="20">
      <c s="4" r="A20" t="s">
        <v>108</v>
      </c>
      <c s="9" r="B20" t="n">
        <v>-0.15</v>
      </c>
      <c s="9" r="C20" t="n">
        <v>0.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4</v>
      </c>
      <c s="2" r="B1" t="s">
        <v>1</v>
      </c>
    </row>
    <row spans="1:3" r="2">
      <c s="2" r="B2" t="s">
        <v>2</v>
      </c>
      <c s="2" r="C2" t="s">
        <v>30</v>
      </c>
    </row>
    <row spans="1:3" r="3">
      <c s="3" r="A3" t="s">
        <v>565</v>
      </c>
    </row>
    <row spans="1:3" r="4">
      <c s="4" r="A4" t="s">
        <v>566</v>
      </c>
      <c s="7" r="B4" t="n">
        <v>21495184</v>
      </c>
      <c s="7" r="C4" t="n">
        <v>24070292</v>
      </c>
    </row>
    <row spans="1:3" r="5">
      <c s="4" r="A5" t="s">
        <v>567</v>
      </c>
      <c s="4" r="B5" t="s">
        <v>568</v>
      </c>
      <c s="4" r="C5" t="s">
        <v>568</v>
      </c>
    </row>
    <row spans="1:3" r="6">
      <c s="4" r="A6" t="s">
        <v>569</v>
      </c>
    </row>
    <row spans="1:3" r="7">
      <c s="3" r="A7" t="s">
        <v>565</v>
      </c>
    </row>
    <row spans="1:3" r="8">
      <c s="4" r="A8" t="s">
        <v>566</v>
      </c>
      <c s="7" r="B8" t="n">
        <v>16770788</v>
      </c>
      <c s="7" r="C8" t="n">
        <v>19714328</v>
      </c>
    </row>
    <row spans="1:3" r="9">
      <c s="4" r="A9" t="s">
        <v>567</v>
      </c>
      <c s="4" r="B9" t="s">
        <v>570</v>
      </c>
      <c s="4" r="C9" t="s">
        <v>571</v>
      </c>
    </row>
    <row spans="1:3" r="10">
      <c s="4" r="A10" t="s">
        <v>572</v>
      </c>
    </row>
    <row spans="1:3" r="11">
      <c s="3" r="A11" t="s">
        <v>565</v>
      </c>
    </row>
    <row spans="1:3" r="12">
      <c s="4" r="A12" t="s">
        <v>566</v>
      </c>
      <c s="7" r="B12" t="n">
        <v>2839926</v>
      </c>
      <c s="7" r="C12" t="n">
        <v>1753946</v>
      </c>
    </row>
    <row spans="1:3" r="13">
      <c s="4" r="A13" t="s">
        <v>567</v>
      </c>
      <c s="4" r="B13" t="s">
        <v>314</v>
      </c>
      <c s="4" r="C13" t="s">
        <v>573</v>
      </c>
    </row>
    <row spans="1:3" r="14">
      <c s="4" r="A14" t="s">
        <v>574</v>
      </c>
    </row>
    <row spans="1:3" r="15">
      <c s="3" r="A15" t="s">
        <v>565</v>
      </c>
    </row>
    <row spans="1:3" r="16">
      <c s="4" r="A16" t="s">
        <v>566</v>
      </c>
      <c s="7" r="B16" t="n">
        <v>943603</v>
      </c>
      <c s="7" r="C16" t="n">
        <v>1358568</v>
      </c>
    </row>
    <row spans="1:3" r="17">
      <c s="4" r="A17" t="s">
        <v>567</v>
      </c>
      <c s="4" r="B17" t="s">
        <v>575</v>
      </c>
      <c s="4" r="C17" t="s">
        <v>576</v>
      </c>
    </row>
    <row spans="1:3" r="18">
      <c s="4" r="A18" t="s">
        <v>577</v>
      </c>
    </row>
    <row spans="1:3" r="19">
      <c s="3" r="A19" t="s">
        <v>565</v>
      </c>
    </row>
    <row spans="1:3" r="20">
      <c s="4" r="A20" t="s">
        <v>566</v>
      </c>
      <c s="7" r="B20" t="n">
        <v>647190</v>
      </c>
      <c s="7" r="C20" t="n">
        <v>852030</v>
      </c>
    </row>
    <row spans="1:3" r="21">
      <c s="4" r="A21" t="s">
        <v>567</v>
      </c>
      <c s="4" r="B21" t="s">
        <v>575</v>
      </c>
      <c s="4" r="C21" t="s">
        <v>578</v>
      </c>
    </row>
    <row spans="1:3" r="22">
      <c s="4" r="A22" t="s">
        <v>579</v>
      </c>
    </row>
    <row spans="1:3" r="23">
      <c s="3" r="A23" t="s">
        <v>565</v>
      </c>
    </row>
    <row spans="1:3" r="24">
      <c s="4" r="A24" t="s">
        <v>566</v>
      </c>
      <c s="7" r="B24" t="n">
        <v>293677</v>
      </c>
      <c s="7" r="C24" t="n">
        <v>391420</v>
      </c>
    </row>
    <row spans="1:3" r="25">
      <c s="4" r="A25" t="s">
        <v>567</v>
      </c>
      <c s="4" r="B25" t="s">
        <v>580</v>
      </c>
      <c s="4" r="C25" t="s">
        <v>5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2</v>
      </c>
      <c s="2" r="B1" t="s">
        <v>1</v>
      </c>
    </row>
    <row spans="1:3" r="2">
      <c s="2" r="B2" t="s">
        <v>2</v>
      </c>
      <c s="2" r="C2" t="s">
        <v>30</v>
      </c>
    </row>
    <row spans="1:3" r="3">
      <c s="3" r="A3" t="s">
        <v>583</v>
      </c>
    </row>
    <row spans="1:3" r="4">
      <c s="4" r="A4" t="s">
        <v>566</v>
      </c>
      <c s="7" r="B4" t="n">
        <v>21495184</v>
      </c>
      <c s="7" r="C4" t="n">
        <v>24070292</v>
      </c>
    </row>
    <row spans="1:3" r="5">
      <c s="4" r="A5" t="s">
        <v>567</v>
      </c>
      <c s="4" r="B5" t="s">
        <v>568</v>
      </c>
      <c s="4" r="C5" t="s">
        <v>568</v>
      </c>
    </row>
    <row spans="1:3" r="6">
      <c s="4" r="A6" t="s">
        <v>584</v>
      </c>
    </row>
    <row spans="1:3" r="7">
      <c s="3" r="A7" t="s">
        <v>583</v>
      </c>
    </row>
    <row spans="1:3" r="8">
      <c s="4" r="A8" t="s">
        <v>566</v>
      </c>
      <c s="7" r="B8" t="n">
        <v>13199188</v>
      </c>
      <c s="7" r="C8" t="n">
        <v>13050717</v>
      </c>
    </row>
    <row spans="1:3" r="9">
      <c s="4" r="A9" t="s">
        <v>567</v>
      </c>
      <c s="4" r="B9" t="s">
        <v>585</v>
      </c>
      <c s="4" r="C9" t="s">
        <v>586</v>
      </c>
    </row>
    <row spans="1:3" r="10">
      <c s="4" r="A10" t="s">
        <v>587</v>
      </c>
    </row>
    <row spans="1:3" r="11">
      <c s="3" r="A11" t="s">
        <v>583</v>
      </c>
    </row>
    <row spans="1:3" r="12">
      <c s="4" r="A12" t="s">
        <v>566</v>
      </c>
      <c s="7" r="B12" t="n">
        <v>4774910</v>
      </c>
      <c s="7" r="C12" t="n">
        <v>5168283</v>
      </c>
    </row>
    <row spans="1:3" r="13">
      <c s="4" r="A13" t="s">
        <v>567</v>
      </c>
      <c s="4" r="B13" t="s">
        <v>588</v>
      </c>
      <c s="4" r="C13" t="s">
        <v>589</v>
      </c>
    </row>
    <row spans="1:3" r="14">
      <c s="4" r="A14" t="s">
        <v>590</v>
      </c>
    </row>
    <row spans="1:3" r="15">
      <c s="3" r="A15" t="s">
        <v>583</v>
      </c>
    </row>
    <row spans="1:3" r="16">
      <c s="4" r="A16" t="s">
        <v>566</v>
      </c>
      <c s="7" r="B16" t="n">
        <v>1662318</v>
      </c>
      <c s="7" r="C16" t="n">
        <v>1344098</v>
      </c>
    </row>
    <row spans="1:3" r="17">
      <c s="4" r="A17" t="s">
        <v>567</v>
      </c>
      <c s="4" r="B17" t="s">
        <v>323</v>
      </c>
      <c s="4" r="C17" t="s">
        <v>576</v>
      </c>
    </row>
    <row spans="1:3" r="18">
      <c s="4" r="A18" t="s">
        <v>591</v>
      </c>
    </row>
    <row spans="1:3" r="19">
      <c s="3" r="A19" t="s">
        <v>583</v>
      </c>
    </row>
    <row spans="1:3" r="20">
      <c s="4" r="A20" t="s">
        <v>566</v>
      </c>
      <c s="7" r="B20" t="n">
        <v>1607445</v>
      </c>
      <c s="7" r="C20" t="n">
        <v>3791229</v>
      </c>
    </row>
    <row spans="1:3" r="21">
      <c s="4" r="A21" t="s">
        <v>567</v>
      </c>
      <c s="4" r="B21" t="s">
        <v>573</v>
      </c>
      <c s="4" r="C21" t="s">
        <v>311</v>
      </c>
    </row>
    <row spans="1:3" r="22">
      <c s="4" r="A22" t="s">
        <v>592</v>
      </c>
    </row>
    <row spans="1:3" r="23">
      <c s="3" r="A23" t="s">
        <v>583</v>
      </c>
    </row>
    <row spans="1:3" r="24">
      <c s="4" r="A24" t="s">
        <v>566</v>
      </c>
      <c s="7" r="B24" t="n">
        <v>251323</v>
      </c>
      <c s="7" r="C24" t="n">
        <v>715965</v>
      </c>
    </row>
    <row spans="1:3" r="25">
      <c s="4" r="A25" t="s">
        <v>567</v>
      </c>
      <c s="4" r="B25" t="s">
        <v>580</v>
      </c>
      <c s="4" r="C25" t="s">
        <v>5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3</v>
      </c>
      <c s="2" r="B1" t="s">
        <v>1</v>
      </c>
    </row>
    <row spans="1:3" r="2">
      <c s="2" r="B2" t="s">
        <v>2</v>
      </c>
      <c s="2" r="C2" t="s">
        <v>30</v>
      </c>
    </row>
    <row spans="1:3" r="3">
      <c s="3" r="A3" t="s">
        <v>594</v>
      </c>
    </row>
    <row spans="1:3" r="4">
      <c s="4" r="A4" t="s">
        <v>67</v>
      </c>
      <c s="7" r="B4" t="n">
        <v>0</v>
      </c>
      <c s="7" r="C4" t="n">
        <v>42502</v>
      </c>
    </row>
    <row spans="1:3" r="5">
      <c s="4" r="A5" t="s">
        <v>595</v>
      </c>
    </row>
    <row spans="1:3" r="6">
      <c s="3" r="A6" t="s">
        <v>594</v>
      </c>
    </row>
    <row spans="1:3" r="7">
      <c s="4" r="A7" t="s">
        <v>596</v>
      </c>
      <c s="6" r="B7" t="n">
        <v>362610</v>
      </c>
    </row>
    <row spans="1:3" r="8">
      <c s="4" r="A8" t="s">
        <v>597</v>
      </c>
      <c s="6" r="B8" t="n">
        <v>320056</v>
      </c>
    </row>
    <row spans="1:3" r="9">
      <c s="4" r="A9" t="s">
        <v>598</v>
      </c>
    </row>
    <row spans="1:3" r="10">
      <c s="3" r="A10" t="s">
        <v>594</v>
      </c>
    </row>
    <row spans="1:3" r="11">
      <c s="4" r="A11" t="s">
        <v>67</v>
      </c>
      <c s="7" r="B11" t="n">
        <v>-42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9</v>
      </c>
      <c s="2" r="B1" t="s">
        <v>2</v>
      </c>
      <c s="2" r="C1" t="s">
        <v>30</v>
      </c>
    </row>
    <row spans="1:3" r="2">
      <c s="3" r="A2" t="s">
        <v>594</v>
      </c>
    </row>
    <row spans="1:3" r="3">
      <c s="4" r="A3" t="s">
        <v>600</v>
      </c>
      <c s="7" r="B3" t="n">
        <v>0</v>
      </c>
      <c s="7" r="C3" t="n">
        <v>0</v>
      </c>
    </row>
    <row spans="1:3" r="4">
      <c s="4" r="A4" t="s">
        <v>601</v>
      </c>
      <c s="6" r="B4" t="n">
        <v>0</v>
      </c>
      <c s="6" r="C4" t="n">
        <v>320056</v>
      </c>
    </row>
    <row spans="1:3" r="5">
      <c s="4" r="A5" t="s">
        <v>602</v>
      </c>
    </row>
    <row spans="1:3" r="6">
      <c s="3" r="A6" t="s">
        <v>594</v>
      </c>
    </row>
    <row spans="1:3" r="7">
      <c s="4" r="A7" t="s">
        <v>600</v>
      </c>
      <c s="6" r="B7" t="n">
        <v>0</v>
      </c>
      <c s="6" r="C7" t="n">
        <v>0</v>
      </c>
    </row>
    <row spans="1:3" r="8">
      <c s="4" r="A8" t="s">
        <v>603</v>
      </c>
      <c s="6" r="B8" t="n">
        <v>0</v>
      </c>
      <c s="6" r="C8" t="n">
        <v>0</v>
      </c>
    </row>
    <row spans="1:3" r="9">
      <c s="4" r="A9" t="s">
        <v>604</v>
      </c>
      <c s="6" r="B9" t="n">
        <v>0</v>
      </c>
      <c s="6" r="C9" t="n">
        <v>0</v>
      </c>
    </row>
    <row spans="1:3" r="10">
      <c s="4" r="A10" t="s">
        <v>605</v>
      </c>
      <c s="6" r="B10" t="n">
        <v>0</v>
      </c>
      <c s="6" r="C10" t="n">
        <v>320056</v>
      </c>
    </row>
    <row spans="1:3" r="11">
      <c s="4" r="A11" t="s">
        <v>601</v>
      </c>
      <c s="6" r="B11" t="n">
        <v>0</v>
      </c>
      <c s="6" r="C11" t="n">
        <v>320056</v>
      </c>
    </row>
    <row spans="1:3" r="12">
      <c s="4" r="A12" t="s">
        <v>606</v>
      </c>
      <c s="7" r="B12" t="n">
        <v>0</v>
      </c>
      <c s="7" r="C12" t="n">
        <v>3200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8"/>
  </cols>
  <sheetData>
    <row spans="1:2" r="1">
      <c s="1" r="A1" t="s">
        <v>607</v>
      </c>
      <c s="2" r="B1" t="s">
        <v>608</v>
      </c>
    </row>
    <row spans="1:2" r="2">
      <c s="4" r="A2" t="s">
        <v>609</v>
      </c>
    </row>
    <row spans="1:2" r="3">
      <c s="3" r="A3" t="s">
        <v>610</v>
      </c>
    </row>
    <row spans="1:2" r="4">
      <c s="4" r="A4" t="s">
        <v>611</v>
      </c>
      <c s="6" r="B4"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48"/>
    <col customWidth="1" max="6" min="6" width="49"/>
    <col customWidth="1" max="7" min="7" width="12"/>
  </cols>
  <sheetData>
    <row spans="1:7" r="1">
      <c s="1" r="A1" t="s">
        <v>114</v>
      </c>
      <c s="2" r="B1" t="s">
        <v>115</v>
      </c>
      <c s="2" r="C1" t="s">
        <v>116</v>
      </c>
      <c s="2" r="D1" t="s">
        <v>117</v>
      </c>
      <c s="2" r="E1" t="s">
        <v>118</v>
      </c>
      <c s="2" r="F1" t="s">
        <v>119</v>
      </c>
      <c s="2" r="G1" t="s">
        <v>120</v>
      </c>
    </row>
    <row spans="1:7" r="2">
      <c s="4" r="A2" t="s">
        <v>121</v>
      </c>
      <c s="7" r="B2" t="n">
        <v>39265</v>
      </c>
      <c s="7" r="C2" t="n">
        <v>11236236</v>
      </c>
      <c s="7" r="D2" t="n">
        <v>-3272808</v>
      </c>
      <c s="7" r="E2" t="n">
        <v>42502</v>
      </c>
      <c s="7" r="F2" t="n">
        <v>-1698671</v>
      </c>
      <c s="7" r="G2" t="n">
        <v>6346524</v>
      </c>
    </row>
    <row spans="1:7" r="3">
      <c s="4" r="A3" t="s">
        <v>122</v>
      </c>
      <c s="6" r="B3" t="n">
        <v>3926491</v>
      </c>
      <c s="6" r="D3" t="n">
        <v>1204252</v>
      </c>
    </row>
    <row spans="1:7" r="4">
      <c s="4" r="A4" t="s">
        <v>123</v>
      </c>
      <c s="6" r="C4" t="n">
        <v>33390</v>
      </c>
      <c s="6" r="G4" t="n">
        <v>33390</v>
      </c>
    </row>
    <row spans="1:7" r="5">
      <c s="4" r="A5" t="s">
        <v>124</v>
      </c>
      <c s="6" r="D5" t="n">
        <v>-26100</v>
      </c>
    </row>
    <row spans="1:7" r="6">
      <c s="4" r="A6" t="s">
        <v>125</v>
      </c>
      <c s="6" r="C6" t="n">
        <v>43631</v>
      </c>
      <c s="7" r="D6" t="n">
        <v>57061</v>
      </c>
      <c s="6" r="G6" t="n">
        <v>100692</v>
      </c>
    </row>
    <row spans="1:7" r="7">
      <c s="4" r="A7" t="s">
        <v>126</v>
      </c>
      <c s="6" r="C7" t="n">
        <v>23436</v>
      </c>
      <c s="7" r="D7" t="n">
        <v>81864</v>
      </c>
      <c s="6" r="G7" t="n">
        <v>105300</v>
      </c>
    </row>
    <row spans="1:7" r="8">
      <c s="4" r="A8" t="s">
        <v>127</v>
      </c>
      <c s="6" r="D8" t="n">
        <v>-30000</v>
      </c>
    </row>
    <row spans="1:7" r="9">
      <c s="4" r="A9" t="s">
        <v>101</v>
      </c>
      <c s="6" r="F9" t="n">
        <v>659209</v>
      </c>
      <c s="6" r="G9" t="n">
        <v>659209</v>
      </c>
    </row>
    <row spans="1:7" r="10">
      <c s="4" r="A10" t="s">
        <v>128</v>
      </c>
      <c s="7" r="B10" t="n">
        <v>39265</v>
      </c>
      <c s="6" r="C10" t="n">
        <v>11336693</v>
      </c>
      <c s="7" r="D10" t="n">
        <v>-3133883</v>
      </c>
      <c s="6" r="E10" t="n">
        <v>42502</v>
      </c>
      <c s="6" r="F10" t="n">
        <v>-1039462</v>
      </c>
      <c s="6" r="G10" t="n">
        <v>7245115</v>
      </c>
    </row>
    <row spans="1:7" r="11">
      <c s="4" r="A11" t="s">
        <v>129</v>
      </c>
      <c s="6" r="B11" t="n">
        <v>3926491</v>
      </c>
      <c s="6" r="D11" t="n">
        <v>1148152</v>
      </c>
    </row>
    <row spans="1:7" r="12">
      <c s="4" r="A12" t="s">
        <v>130</v>
      </c>
      <c s="6" r="C12" t="n">
        <v>-51</v>
      </c>
      <c s="7" r="E12" t="n">
        <v>-42502</v>
      </c>
      <c s="6" r="G12" t="n">
        <v>-42553</v>
      </c>
    </row>
    <row spans="1:7" r="13">
      <c s="4" r="A13" t="s">
        <v>123</v>
      </c>
      <c s="6" r="C13" t="n">
        <v>29178</v>
      </c>
      <c s="6" r="G13" t="n">
        <v>29178</v>
      </c>
    </row>
    <row spans="1:7" r="14">
      <c s="4" r="A14" t="s">
        <v>124</v>
      </c>
      <c s="6" r="D14" t="n">
        <v>-23300</v>
      </c>
    </row>
    <row spans="1:7" r="15">
      <c s="4" r="A15" t="s">
        <v>125</v>
      </c>
      <c s="6" r="C15" t="n">
        <v>15716</v>
      </c>
      <c s="7" r="D15" t="n">
        <v>64387</v>
      </c>
      <c s="6" r="G15" t="n">
        <v>80103</v>
      </c>
    </row>
    <row spans="1:7" r="16">
      <c s="4" r="A16" t="s">
        <v>101</v>
      </c>
      <c s="6" r="F16" t="n">
        <v>-429166</v>
      </c>
      <c s="6" r="G16" t="n">
        <v>-429166</v>
      </c>
    </row>
    <row spans="1:7" r="17">
      <c s="4" r="A17" t="s">
        <v>131</v>
      </c>
      <c s="7" r="B17" t="n">
        <v>39265</v>
      </c>
      <c s="7" r="C17" t="n">
        <v>11381536</v>
      </c>
      <c s="7" r="D17" t="n">
        <v>-3069496</v>
      </c>
      <c s="7" r="F17" t="n">
        <v>-1468628</v>
      </c>
      <c s="7" r="G17" t="n">
        <v>6882677</v>
      </c>
    </row>
    <row spans="1:7" r="18">
      <c s="4" r="A18" t="s">
        <v>132</v>
      </c>
      <c s="6" r="B18" t="n">
        <v>3926491</v>
      </c>
      <c s="6" r="D18" t="n">
        <v>11248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3</v>
      </c>
      <c s="2" r="B1" t="s">
        <v>1</v>
      </c>
    </row>
    <row spans="1:3" r="2">
      <c s="2" r="B2" t="s">
        <v>2</v>
      </c>
      <c s="2" r="C2" t="s">
        <v>30</v>
      </c>
    </row>
    <row spans="1:3" r="3">
      <c s="3" r="A3" t="s">
        <v>134</v>
      </c>
    </row>
    <row spans="1:3" r="4">
      <c s="4" r="A4" t="s">
        <v>101</v>
      </c>
      <c s="7" r="B4" t="n">
        <v>-429166</v>
      </c>
      <c s="7" r="C4" t="n">
        <v>659209</v>
      </c>
    </row>
    <row spans="1:3" r="5">
      <c s="4" r="A5" t="s">
        <v>135</v>
      </c>
      <c s="6" r="B5" t="n">
        <v>-362610</v>
      </c>
      <c s="6" r="C5" t="n">
        <v>1779</v>
      </c>
    </row>
    <row spans="1:3" r="6">
      <c s="3" r="A6" t="s">
        <v>136</v>
      </c>
    </row>
    <row spans="1:3" r="7">
      <c s="4" r="A7" t="s">
        <v>137</v>
      </c>
      <c s="6" r="B7" t="n">
        <v>13320</v>
      </c>
      <c s="6" r="C7" t="n">
        <v>-21000</v>
      </c>
    </row>
    <row spans="1:3" r="8">
      <c s="4" r="A8" t="s">
        <v>138</v>
      </c>
      <c s="6" r="B8" t="n">
        <v>1464588</v>
      </c>
      <c s="6" r="C8" t="n">
        <v>1475806</v>
      </c>
    </row>
    <row spans="1:3" r="9">
      <c s="4" r="A9" t="s">
        <v>139</v>
      </c>
      <c s="6" r="B9" t="n">
        <v>118318</v>
      </c>
      <c s="6" r="C9" t="n">
        <v>63087</v>
      </c>
    </row>
    <row spans="1:3" r="10">
      <c s="4" r="A10" t="s">
        <v>140</v>
      </c>
      <c s="6" r="B10" t="n">
        <v>27683</v>
      </c>
      <c s="6" r="C10" t="n">
        <v>27683</v>
      </c>
    </row>
    <row spans="1:3" r="11">
      <c s="4" r="A11" t="s">
        <v>141</v>
      </c>
      <c s="6" r="B11" t="n">
        <v>15000</v>
      </c>
      <c s="6" r="C11" t="n">
        <v>5000</v>
      </c>
    </row>
    <row spans="1:3" r="12">
      <c s="4" r="A12" t="s">
        <v>142</v>
      </c>
      <c s="6" r="B12" t="n">
        <v>29178</v>
      </c>
      <c s="6" r="C12" t="n">
        <v>33390</v>
      </c>
    </row>
    <row spans="1:3" r="13">
      <c s="3" r="A13" t="s">
        <v>143</v>
      </c>
    </row>
    <row spans="1:3" r="14">
      <c s="4" r="A14" t="s">
        <v>144</v>
      </c>
      <c s="6" r="B14" t="n">
        <v>723394</v>
      </c>
      <c s="6" r="C14" t="n">
        <v>262106</v>
      </c>
    </row>
    <row spans="1:3" r="15">
      <c s="4" r="A15" t="s">
        <v>34</v>
      </c>
      <c s="6" r="B15" t="n">
        <v>395529</v>
      </c>
      <c s="6" r="C15" t="n">
        <v>-178950</v>
      </c>
    </row>
    <row spans="1:3" r="16">
      <c s="4" r="A16" t="s">
        <v>35</v>
      </c>
      <c s="6" r="B16" t="n">
        <v>-94547</v>
      </c>
      <c s="6" r="C16" t="n">
        <v>-6385</v>
      </c>
    </row>
    <row spans="1:3" r="17">
      <c s="4" r="A17" t="s">
        <v>145</v>
      </c>
      <c s="6" r="B17" t="n">
        <v>301522</v>
      </c>
      <c s="6" r="C17" t="n">
        <v>-384762</v>
      </c>
    </row>
    <row spans="1:3" r="18">
      <c s="4" r="A18" t="s">
        <v>47</v>
      </c>
      <c s="6" r="B18" t="n">
        <v>-303768</v>
      </c>
      <c s="6" r="C18" t="n">
        <v>-298875</v>
      </c>
    </row>
    <row spans="1:3" r="19">
      <c s="4" r="A19" t="s">
        <v>48</v>
      </c>
      <c s="6" r="B19" t="n">
        <v>-90426</v>
      </c>
      <c s="6" r="C19" t="n">
        <v>-294351</v>
      </c>
    </row>
    <row spans="1:3" r="20">
      <c s="4" r="A20" t="s">
        <v>146</v>
      </c>
      <c s="6" r="B20" t="n">
        <v>-338249</v>
      </c>
      <c s="6" r="C20" t="n">
        <v>438114</v>
      </c>
    </row>
    <row spans="1:3" r="21">
      <c s="4" r="A21" t="s">
        <v>147</v>
      </c>
      <c s="6" r="B21" t="n">
        <v>1469766</v>
      </c>
      <c s="6" r="C21" t="n">
        <v>1781851</v>
      </c>
    </row>
    <row spans="1:3" r="22">
      <c s="4" r="A22" t="s">
        <v>148</v>
      </c>
      <c s="6" r="B22" t="n">
        <v>0</v>
      </c>
      <c s="6" r="C22" t="n">
        <v>-1509</v>
      </c>
    </row>
    <row spans="1:3" r="23">
      <c s="4" r="A23" t="s">
        <v>149</v>
      </c>
      <c s="6" r="B23" t="n">
        <v>1469766</v>
      </c>
      <c s="6" r="C23" t="n">
        <v>1780342</v>
      </c>
    </row>
    <row spans="1:3" r="24">
      <c s="3" r="A24" t="s">
        <v>150</v>
      </c>
    </row>
    <row spans="1:3" r="25">
      <c s="4" r="A25" t="s">
        <v>151</v>
      </c>
      <c s="6" r="B25" t="n">
        <v>-1182541</v>
      </c>
      <c s="6" r="C25" t="n">
        <v>-1514678</v>
      </c>
    </row>
    <row spans="1:3" r="26">
      <c s="4" r="A26" t="s">
        <v>152</v>
      </c>
      <c s="6" r="B26" t="n">
        <v>35700</v>
      </c>
      <c s="6" r="C26" t="n">
        <v>24500</v>
      </c>
    </row>
    <row spans="1:3" r="27">
      <c s="4" r="A27" t="s">
        <v>153</v>
      </c>
      <c s="6" r="B27" t="n">
        <v>-6176</v>
      </c>
      <c s="6" r="C27" t="n">
        <v>-16566</v>
      </c>
    </row>
    <row spans="1:3" r="28">
      <c s="4" r="A28" t="s">
        <v>154</v>
      </c>
      <c s="6" r="B28" t="n">
        <v>-1153017</v>
      </c>
      <c s="6" r="C28" t="n">
        <v>-1506744</v>
      </c>
    </row>
    <row spans="1:3" r="29">
      <c s="4" r="A29" t="s">
        <v>155</v>
      </c>
      <c s="6" r="B29" t="n">
        <v>0</v>
      </c>
      <c s="6" r="C29" t="n">
        <v>0</v>
      </c>
    </row>
    <row spans="1:3" r="30">
      <c s="4" r="A30" t="s">
        <v>156</v>
      </c>
      <c s="6" r="B30" t="n">
        <v>-1153017</v>
      </c>
      <c s="6" r="C30" t="n">
        <v>-1506744</v>
      </c>
    </row>
    <row spans="1:3" r="31">
      <c s="3" r="A31" t="s">
        <v>157</v>
      </c>
    </row>
    <row spans="1:3" r="32">
      <c s="4" r="A32" t="s">
        <v>158</v>
      </c>
      <c s="6" r="B32" t="n">
        <v>-560000</v>
      </c>
      <c s="6" r="C32" t="n">
        <v>-703000</v>
      </c>
    </row>
    <row spans="1:3" r="33">
      <c s="4" r="A33" t="s">
        <v>159</v>
      </c>
      <c s="6" r="B33" t="n">
        <v>752635</v>
      </c>
      <c s="6" r="C33" t="n">
        <v>116905</v>
      </c>
    </row>
    <row spans="1:3" r="34">
      <c s="4" r="A34" t="s">
        <v>160</v>
      </c>
      <c s="6" r="B34" t="n">
        <v>-526594</v>
      </c>
      <c s="6" r="C34" t="n">
        <v>-435372</v>
      </c>
    </row>
    <row spans="1:3" r="35">
      <c s="4" r="A35" t="s">
        <v>161</v>
      </c>
      <c s="6" r="B35" t="n">
        <v>0</v>
      </c>
      <c s="6" r="C35" t="n">
        <v>105300</v>
      </c>
    </row>
    <row spans="1:3" r="36">
      <c s="4" r="A36" t="s">
        <v>162</v>
      </c>
      <c s="6" r="B36" t="n">
        <v>80103</v>
      </c>
      <c s="6" r="C36" t="n">
        <v>100692</v>
      </c>
    </row>
    <row spans="1:3" r="37">
      <c s="4" r="A37" t="s">
        <v>163</v>
      </c>
      <c s="6" r="B37" t="n">
        <v>-253856</v>
      </c>
      <c s="6" r="C37" t="n">
        <v>-815475</v>
      </c>
    </row>
    <row spans="1:3" r="38">
      <c s="4" r="A38" t="s">
        <v>164</v>
      </c>
      <c s="6" r="B38" t="n">
        <v>0</v>
      </c>
      <c s="6" r="C38" t="n">
        <v>0</v>
      </c>
    </row>
    <row spans="1:3" r="39">
      <c s="4" r="A39" t="s">
        <v>165</v>
      </c>
      <c s="6" r="B39" t="n">
        <v>-253856</v>
      </c>
      <c s="6" r="C39" t="n">
        <v>-815475</v>
      </c>
    </row>
    <row spans="1:3" r="40">
      <c s="4" r="A40" t="s">
        <v>166</v>
      </c>
      <c s="6" r="B40" t="n">
        <v>62893</v>
      </c>
      <c s="6" r="C40" t="n">
        <v>-541877</v>
      </c>
    </row>
    <row spans="1:3" r="41">
      <c s="4" r="A41" t="s">
        <v>167</v>
      </c>
      <c s="6" r="B41" t="n">
        <v>209398</v>
      </c>
      <c s="6" r="C41" t="n">
        <v>751275</v>
      </c>
    </row>
    <row spans="1:3" r="42">
      <c s="4" r="A42" t="s">
        <v>168</v>
      </c>
      <c s="6" r="B42" t="n">
        <v>272291</v>
      </c>
      <c s="6" r="C42" t="n">
        <v>209398</v>
      </c>
    </row>
    <row spans="1:3" r="43">
      <c s="4" r="A43" t="s">
        <v>169</v>
      </c>
      <c s="6" r="B43" t="n">
        <v>0</v>
      </c>
      <c s="6" r="C43" t="n">
        <v>0</v>
      </c>
    </row>
    <row spans="1:3" r="44">
      <c s="4" r="A44" t="s">
        <v>170</v>
      </c>
      <c s="6" r="B44" t="n">
        <v>272291</v>
      </c>
      <c s="6" r="C44" t="n">
        <v>209398</v>
      </c>
    </row>
    <row spans="1:3" r="45">
      <c s="3" r="A45" t="s">
        <v>171</v>
      </c>
    </row>
    <row spans="1:3" r="46">
      <c s="4" r="A46" t="s">
        <v>172</v>
      </c>
      <c s="6" r="B46" t="n">
        <v>222237</v>
      </c>
      <c s="6" r="C46" t="n">
        <v>228255</v>
      </c>
    </row>
    <row spans="1:3" r="47">
      <c s="4" r="A47" t="s">
        <v>173</v>
      </c>
      <c s="6" r="B47" t="n">
        <v>0</v>
      </c>
      <c s="6" r="C47" t="n">
        <v>132</v>
      </c>
    </row>
    <row spans="1:3" r="48">
      <c s="3" r="A48" t="s">
        <v>174</v>
      </c>
    </row>
    <row spans="1:3" r="49">
      <c s="4" r="A49" t="s">
        <v>175</v>
      </c>
      <c s="6" r="B49" t="n">
        <v>665000</v>
      </c>
    </row>
    <row spans="1:3" r="50">
      <c s="4" r="A50" t="s">
        <v>176</v>
      </c>
      <c s="6" r="B50" t="n">
        <v>415785</v>
      </c>
      <c s="6" r="C50" t="n">
        <v>740999</v>
      </c>
    </row>
    <row spans="1:3" r="51">
      <c s="4" r="A51" t="s">
        <v>177</v>
      </c>
      <c s="7" r="B51" t="n">
        <v>0</v>
      </c>
      <c s="7" r="C51" t="n">
        <v>9754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178</v>
      </c>
      <c s="2" r="B1" t="s">
        <v>2</v>
      </c>
      <c s="2" r="C1" t="s">
        <v>30</v>
      </c>
      <c s="2" r="D1" t="s">
        <v>179</v>
      </c>
    </row>
    <row spans="1:4" r="2">
      <c s="3" r="A2" t="s">
        <v>180</v>
      </c>
    </row>
    <row spans="1:4" r="3">
      <c s="4" r="A3" t="s">
        <v>168</v>
      </c>
      <c s="7" r="B3" t="n">
        <v>272291</v>
      </c>
      <c s="7" r="C3" t="n">
        <v>209398</v>
      </c>
      <c s="7" r="D3" t="n">
        <v>751275</v>
      </c>
    </row>
    <row spans="1:4" r="4">
      <c s="4" r="A4" t="s">
        <v>169</v>
      </c>
      <c s="6" r="B4" t="n">
        <v>0</v>
      </c>
      <c s="6" r="C4" t="n">
        <v>0</v>
      </c>
    </row>
    <row spans="1:4" r="5">
      <c s="4" r="A5" t="s">
        <v>170</v>
      </c>
      <c s="7" r="B5" t="n">
        <v>272291</v>
      </c>
      <c s="7" r="C5" t="n">
        <v>2093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Consolidated Statements of Cas8</vt:lpstr>
      <vt:lpstr>Description of Business</vt:lpstr>
      <vt:lpstr>Accounting Policies</vt:lpstr>
      <vt:lpstr>Inventories</vt:lpstr>
      <vt:lpstr>Property, Plant and Equipment, </vt:lpstr>
      <vt:lpstr>Debt</vt:lpstr>
      <vt:lpstr>Income Taxes</vt:lpstr>
      <vt:lpstr>Employee Benefit Plans</vt:lpstr>
      <vt:lpstr>Commitments and Contingencies</vt:lpstr>
      <vt:lpstr>Shareholders' Equity</vt:lpstr>
      <vt:lpstr>Earnings per share</vt:lpstr>
      <vt:lpstr>Industry and Geographic Segment</vt:lpstr>
      <vt:lpstr>Discontinued Operations</vt:lpstr>
      <vt:lpstr>Subsequent Events</vt:lpstr>
      <vt:lpstr>Accounting Policies (Policies)</vt:lpstr>
      <vt:lpstr>Accounting Policies (Tables)</vt:lpstr>
      <vt:lpstr>Inventories (Tables)</vt:lpstr>
      <vt:lpstr>Property, Plant and Equipment25</vt:lpstr>
      <vt:lpstr>Debt (Tables)</vt:lpstr>
      <vt:lpstr>Income Taxes (Tables)</vt:lpstr>
      <vt:lpstr>Shareholders' Equity (Tables)</vt:lpstr>
      <vt:lpstr>Earnings per share (Tables)</vt:lpstr>
      <vt:lpstr>Industry and Geographic Segme30</vt:lpstr>
      <vt:lpstr>Discontinued Operations (Tables</vt:lpstr>
      <vt:lpstr>Description of Business (Detail</vt:lpstr>
      <vt:lpstr>Accounting Policies (Narrative)</vt:lpstr>
      <vt:lpstr>Accounting Policies (Intangible</vt:lpstr>
      <vt:lpstr>Inventories (Details)</vt:lpstr>
      <vt:lpstr>Property, Plant and Equipment36</vt:lpstr>
      <vt:lpstr>Property, Plant and Equipment37</vt:lpstr>
      <vt:lpstr>Debt (Bank Debt Narrative) (Det</vt:lpstr>
      <vt:lpstr>Debt (Other Debt Narrative) (De</vt:lpstr>
      <vt:lpstr>Debt (Summary of Debt) (Details</vt:lpstr>
      <vt:lpstr>Debt (Future Minimum of Debt) (</vt:lpstr>
      <vt:lpstr>Income Taxes (Narrative) (Detai</vt:lpstr>
      <vt:lpstr>Income Taxes (Income Tax Provis</vt:lpstr>
      <vt:lpstr>Income Taxes (Deferred Income T</vt:lpstr>
      <vt:lpstr>Income Taxes (Federal Income Ta</vt:lpstr>
      <vt:lpstr>Employee Benefit Plans (Details</vt:lpstr>
      <vt:lpstr>Commitments and Contingencies -</vt:lpstr>
      <vt:lpstr>Shareholders' Equity (Narrative</vt:lpstr>
      <vt:lpstr>Shareholders' Equity (Fair Valu</vt:lpstr>
      <vt:lpstr>Shareholders' Equity (Stock Opt</vt:lpstr>
      <vt:lpstr>Earnings per share (Narrative) </vt:lpstr>
      <vt:lpstr>Earnings per share (Calculation</vt:lpstr>
      <vt:lpstr>Industry and Geographic Segme53</vt:lpstr>
      <vt:lpstr>Industry and Geographic Segme54</vt:lpstr>
      <vt:lpstr>Discontinued Operations (Narrat</vt:lpstr>
      <vt:lpstr>Discontinued Operations (Assets</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9:44Z</dcterms:created>
  <dcterms:modified xmlns:dcterms="http://purl.org/dc/terms/" xmlns:xsi="http://www.w3.org/2001/XMLSchema-instance" xsi:type="dcterms:W3CDTF">2016-03-10T16:39:44Z</dcterms:modified>
  <dc:title xmlns:dc="http://purl.org/dc/elements/1.1/">Untitled</dc:title>
  <dc:description xmlns:dc="http://purl.org/dc/elements/1.1/"/>
  <dc:subject xmlns:dc="http://purl.org/dc/elements/1.1/"/>
  <cp:keywords/>
  <cp:category/>
</cp:coreProperties>
</file>